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Description of the Business" sheetId="10" state="visible" r:id="rId10"/>
    <sheet xmlns:r="http://schemas.openxmlformats.org/officeDocument/2006/relationships" name="Basis of Presentation and Summa" sheetId="11" state="visible" r:id="rId11"/>
    <sheet xmlns:r="http://schemas.openxmlformats.org/officeDocument/2006/relationships" name="Credit Facility" sheetId="12" state="visible" r:id="rId12"/>
    <sheet xmlns:r="http://schemas.openxmlformats.org/officeDocument/2006/relationships" name="Fair Value of Financial Instrum"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Shareholders_ Equity"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Credit Facility (Tables)" sheetId="25" state="visible" r:id="rId25"/>
    <sheet xmlns:r="http://schemas.openxmlformats.org/officeDocument/2006/relationships" name="Fair Value of Financial Instr_2" sheetId="26" state="visible" r:id="rId26"/>
    <sheet xmlns:r="http://schemas.openxmlformats.org/officeDocument/2006/relationships" name="Goodwill and Intangible Asset_2" sheetId="27" state="visible" r:id="rId27"/>
    <sheet xmlns:r="http://schemas.openxmlformats.org/officeDocument/2006/relationships" name="Accrued Expenses (Tables)" sheetId="28" state="visible" r:id="rId28"/>
    <sheet xmlns:r="http://schemas.openxmlformats.org/officeDocument/2006/relationships" name="Shareholders_ Equity (Tables)" sheetId="29" state="visible" r:id="rId29"/>
    <sheet xmlns:r="http://schemas.openxmlformats.org/officeDocument/2006/relationships" name="Warrant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Description of the Business - A"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Credit Facility - Additional In" sheetId="38" state="visible" r:id="rId38"/>
    <sheet xmlns:r="http://schemas.openxmlformats.org/officeDocument/2006/relationships" name="Credit Facility - Schedule of F"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crued Expenses - Summary of A" sheetId="45" state="visible" r:id="rId45"/>
    <sheet xmlns:r="http://schemas.openxmlformats.org/officeDocument/2006/relationships" name="Shareholders' Equity - Addition" sheetId="46" state="visible" r:id="rId46"/>
    <sheet xmlns:r="http://schemas.openxmlformats.org/officeDocument/2006/relationships" name="Shareholders' Equity - Summary " sheetId="47" state="visible" r:id="rId47"/>
    <sheet xmlns:r="http://schemas.openxmlformats.org/officeDocument/2006/relationships" name="Warrants - Additional Informati" sheetId="48" state="visible" r:id="rId48"/>
    <sheet xmlns:r="http://schemas.openxmlformats.org/officeDocument/2006/relationships" name="Warrants - Schedule of Financin" sheetId="49" state="visible" r:id="rId49"/>
    <sheet xmlns:r="http://schemas.openxmlformats.org/officeDocument/2006/relationships" name="Warrants - Summary of Activity "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Stock-based Compensation - Sc_5" sheetId="56" state="visible" r:id="rId56"/>
    <sheet xmlns:r="http://schemas.openxmlformats.org/officeDocument/2006/relationships" name="Stock-based Compensation - Summ" sheetId="57" state="visible" r:id="rId57"/>
    <sheet xmlns:r="http://schemas.openxmlformats.org/officeDocument/2006/relationships" name="Income Taxes - Schedule of Comp"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Commitments and Contingencies -" sheetId="62" state="visible" r:id="rId62"/>
    <sheet xmlns:r="http://schemas.openxmlformats.org/officeDocument/2006/relationships" name="Employee Benefit Plans - Additi" sheetId="63" state="visible" r:id="rId63"/>
    <sheet xmlns:r="http://schemas.openxmlformats.org/officeDocument/2006/relationships" name="Segment Reporting - Additional " sheetId="64" state="visible" r:id="rId64"/>
    <sheet xmlns:r="http://schemas.openxmlformats.org/officeDocument/2006/relationships" name="Segment Reporting - Summary of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0000_);(#,##0.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Entity Registrant Name</t>
        </is>
      </c>
      <c r="B12" s="4" t="inlineStr">
        <is>
          <t>Mind Medicine (MindMed) Inc.</t>
        </is>
      </c>
      <c r="C12" s="4" t="inlineStr">
        <is>
          <t xml:space="preserve"> </t>
        </is>
      </c>
      <c r="D12" s="4" t="inlineStr">
        <is>
          <t xml:space="preserve"> </t>
        </is>
      </c>
    </row>
    <row r="13">
      <c r="A13" s="4" t="inlineStr">
        <is>
          <t>Entity Central Index Key</t>
        </is>
      </c>
      <c r="B13" s="4" t="inlineStr">
        <is>
          <t>0001813814</t>
        </is>
      </c>
      <c r="C13" s="4" t="inlineStr">
        <is>
          <t xml:space="preserve"> </t>
        </is>
      </c>
      <c r="D13" s="4" t="inlineStr">
        <is>
          <t xml:space="preserve"> </t>
        </is>
      </c>
    </row>
    <row r="14">
      <c r="A14" s="4" t="inlineStr">
        <is>
          <t>Trading Symbol</t>
        </is>
      </c>
      <c r="B14" s="4" t="inlineStr">
        <is>
          <t>MNMD</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Title of 12(b) Security</t>
        </is>
      </c>
      <c r="B16" s="4" t="inlineStr">
        <is>
          <t>Common shares, no par value per share</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Current Reporting Status</t>
        </is>
      </c>
      <c r="B19" s="4" t="inlineStr">
        <is>
          <t xml:space="preserve">Yes </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Ex Transition Period</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515.4</v>
      </c>
    </row>
    <row r="27">
      <c r="A27" s="4" t="inlineStr">
        <is>
          <t>Entity File Number</t>
        </is>
      </c>
      <c r="B27" s="4" t="inlineStr">
        <is>
          <t>001-40360</t>
        </is>
      </c>
      <c r="C27" s="4" t="inlineStr">
        <is>
          <t xml:space="preserve"> </t>
        </is>
      </c>
      <c r="D27" s="4" t="inlineStr">
        <is>
          <t xml:space="preserve"> </t>
        </is>
      </c>
    </row>
    <row r="28">
      <c r="A28" s="4" t="inlineStr">
        <is>
          <t>Entity Incorporation, State or Country Code</t>
        </is>
      </c>
      <c r="B28" s="4" t="inlineStr">
        <is>
          <t>A1</t>
        </is>
      </c>
      <c r="C28" s="4" t="inlineStr">
        <is>
          <t xml:space="preserve"> </t>
        </is>
      </c>
      <c r="D28" s="4" t="inlineStr">
        <is>
          <t xml:space="preserve"> </t>
        </is>
      </c>
    </row>
    <row r="29">
      <c r="A29" s="4" t="inlineStr">
        <is>
          <t>Entity Tax Identification Number</t>
        </is>
      </c>
      <c r="B29" s="4" t="inlineStr">
        <is>
          <t>98-1582438</t>
        </is>
      </c>
      <c r="C29" s="4" t="inlineStr">
        <is>
          <t xml:space="preserve"> </t>
        </is>
      </c>
      <c r="D29" s="4" t="inlineStr">
        <is>
          <t xml:space="preserve"> </t>
        </is>
      </c>
    </row>
    <row r="30">
      <c r="A30" s="4" t="inlineStr">
        <is>
          <t>Entity Address, Address Line One</t>
        </is>
      </c>
      <c r="B30" s="4" t="inlineStr">
        <is>
          <t>One World Trade Center</t>
        </is>
      </c>
      <c r="C30" s="4" t="inlineStr">
        <is>
          <t xml:space="preserve"> </t>
        </is>
      </c>
      <c r="D30" s="4" t="inlineStr">
        <is>
          <t xml:space="preserve"> </t>
        </is>
      </c>
    </row>
    <row r="31">
      <c r="A31" s="4" t="inlineStr">
        <is>
          <t>Entity Address, Address Line Two</t>
        </is>
      </c>
      <c r="B31" s="4" t="inlineStr">
        <is>
          <t>Suite 8500</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07</t>
        </is>
      </c>
      <c r="C34" s="4" t="inlineStr">
        <is>
          <t xml:space="preserve"> </t>
        </is>
      </c>
      <c r="D34" s="4" t="inlineStr">
        <is>
          <t xml:space="preserve"> </t>
        </is>
      </c>
    </row>
    <row r="35">
      <c r="A35" s="4" t="inlineStr">
        <is>
          <t>City Area Code</t>
        </is>
      </c>
      <c r="B35" s="4" t="inlineStr">
        <is>
          <t>212</t>
        </is>
      </c>
      <c r="C35" s="4" t="inlineStr">
        <is>
          <t xml:space="preserve"> </t>
        </is>
      </c>
      <c r="D35" s="4" t="inlineStr">
        <is>
          <t xml:space="preserve"> </t>
        </is>
      </c>
    </row>
    <row r="36">
      <c r="A36" s="4" t="inlineStr">
        <is>
          <t>Local Phone Number</t>
        </is>
      </c>
      <c r="B36" s="4" t="inlineStr">
        <is>
          <t>220-6633</t>
        </is>
      </c>
      <c r="C36" s="4" t="inlineStr">
        <is>
          <t xml:space="preserve"> </t>
        </is>
      </c>
      <c r="D36" s="4" t="inlineStr">
        <is>
          <t xml:space="preserve"> </t>
        </is>
      </c>
    </row>
    <row r="37">
      <c r="A37" s="4" t="inlineStr">
        <is>
          <t>Entity Common Stock, Shares Outstanding</t>
        </is>
      </c>
      <c r="B37" s="4" t="inlineStr">
        <is>
          <t xml:space="preserve"> </t>
        </is>
      </c>
      <c r="C37" s="6" t="n">
        <v>75368359</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Documents Incorporated by Reference</t>
        </is>
      </c>
      <c r="B40" s="4" t="inlineStr">
        <is>
          <t>DOCUMENTS INCORPORATED BY REFERENCE The following materials are incorporated by reference into this Form 10-K: Part III of this report incorporates information by reference from the Company’s definitive proxy statement, which proxy statement is due to be filed with the Securities and Exchange Commission not later than 120 days after December 31, 2024.</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Name</t>
        </is>
      </c>
      <c r="B42" s="4" t="inlineStr">
        <is>
          <t>KPMG LLP</t>
        </is>
      </c>
      <c r="C42" s="4" t="inlineStr">
        <is>
          <t xml:space="preserve"> </t>
        </is>
      </c>
      <c r="D42" s="4" t="inlineStr">
        <is>
          <t xml:space="preserve"> </t>
        </is>
      </c>
    </row>
    <row r="43">
      <c r="A43" s="4" t="inlineStr">
        <is>
          <t>Auditor Location</t>
        </is>
      </c>
      <c r="B43" s="4" t="inlineStr">
        <is>
          <t>San Diego, California</t>
        </is>
      </c>
      <c r="C43" s="4" t="inlineStr">
        <is>
          <t xml:space="preserve"> </t>
        </is>
      </c>
      <c r="D43" s="4" t="inlineStr">
        <is>
          <t xml:space="preserve"> </t>
        </is>
      </c>
    </row>
    <row r="44">
      <c r="A44" s="4" t="inlineStr">
        <is>
          <t>Auditor Opinion</t>
        </is>
      </c>
      <c r="B44" s="4" t="inlineStr">
        <is>
          <t>Opinion on the Consolidated Financial Statements We have audited the accompanying consolidated balance sheets of Mind Medicine (MindMed) Inc. and subsidiaries (the Company) as of December 31, 2024 and 2023, the related consolidated statements of operations and comprehensive loss, shareholders’ equity, and cash flows for the years then ended,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U.S. generally accepted accounting principles.</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the Business</t>
        </is>
      </c>
      <c r="B1" s="2" t="inlineStr">
        <is>
          <t>12 Months Ended</t>
        </is>
      </c>
    </row>
    <row r="2">
      <c r="B2" s="2" t="inlineStr">
        <is>
          <t>Dec. 31, 2024</t>
        </is>
      </c>
    </row>
    <row r="3">
      <c r="A3" s="3" t="inlineStr">
        <is>
          <t>Nature Of Operations [Abstract]</t>
        </is>
      </c>
      <c r="B3" s="4" t="inlineStr">
        <is>
          <t xml:space="preserve"> </t>
        </is>
      </c>
    </row>
    <row r="4">
      <c r="A4" s="4" t="inlineStr">
        <is>
          <t>Description of the Business</t>
        </is>
      </c>
      <c r="B4" s="4" t="inlineStr">
        <is>
          <t>1. DESCRIPTION OF THE BUSINESS Mind Medicine (MindMed) Inc. (the “Company” or “MindMed”) is incorporated under the laws of the Province of British Columbia. Its wholly owned subsidiaries, Mind Medicine, Inc. (“MindMed US”), HealthMode, Inc., MindMed Pty Ltd., and MindMed GmbH are incorporated in Delaware, Delaware, Australia and Switzerland respectively. MindMed US was incorporated on May 30, 2019. MindMed is a clinical stage biopharmaceutical company developing novel product candidates to treat brain health disorders. The Company’s mission is to be the global leader in the development and delivery of treatments for brain health disorders that unlock new opportunities to improve patient outcomes. The Company is developing a pipeline of innovative product candidates, with and without acute perceptual effects, targeting neurotransmitter pathways that play key roles in brain health disorders. This specifically includes pharmaceutically optimized product candidates derived from the psychedelic and empathogen drug classes, including MM120 and MM402, the Company’s lead product candidates Liquidity As of December 31, 2024, the Company had an accumulated deficit of $ 398.9 million. Through December 31, 2024, the Company’s financial support has primarily been provided by proceeds from the issuance of its common shares, no par value per share (“Common Shares”), warrants to purchase Common Shares, and the Company’s credit facility.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consolidated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consolidated financial stat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and as a result of this election, the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the first sale of its common equity securities under an effective Securities Act of 1933 (the "Securities Act") registration statement or such earlier time that it is no longer an emerging growth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of the Financial Accounting Standards Board (“FASB”).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 To conform with the current year presentation, certain prior year amounts related to directors' deferred share units ("DDSU") expense have been reclassified and separately presented from stock-based compensation on the statement of cash flows. Foreign Currency Prior to April 1, 2024, the Company’s functional currency was the Canadian dollar (“CAD”). Translation gains and losses from the application of the U.S. dollar (“USD”) as the reporting currency during the period that the Canadian dollar was the functional currency were included as part of cumulative currency translation adjustment, which is reported as a component of shareholders’ equity as accumulated other comprehensive income. Following the Company’s voluntary delisting from Cboe Canada effective April 10, 2024, the Company reassessed its functional currency and determined that, as of April 1, 2024, its functional currency had changed from the CAD to the USD. The Company's analysis included various factors, including: the Company’s cash flows and expenses denominated primarily in USD, and the primary market for the Company’s Common Shares trading in USD. The change in functional currency was accounted for prospectively from April 1, 2024, and the consolidated financial statements prior to and including the period ended December 31, 2023 were not restated for the change in functional currency. For periods commencing April 1, 2024, monetary assets and liabilities denominated in currencies other than USD are remeasured at period-end using the period-end exchange rate. Opening balances related to non-monetary assets and liabilities are based on prior period translated amounts, and non-monetary assets acquired, and non-monetary liabilities incurred after April 1, 2024, are translated at the approximate exchange rate prevailing at the date of the transaction. Income and expense accounts are translated at the average rates in effect during the fiscal year. Foreign exchange gains and losses are included in the consolidated statements of operations and comprehensive loss. Use of Estimates The preparation of consolidated financial statements in conformity with U.S. GAAP requires management to make certain estimates, judgement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valuation, accrual for research and development costs, and the fair value of share-based awards and warrants. Actual results could differ from those estimates, and such differences could be material to the consolidated balance sheets and statements of operations and comprehensive loss. Segments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research and development of the Company’s neuro-pharmaceutical drug development platform. All long-lived assets are located in the United States. The Company does not currently generate any revenue. Concentration of Credit Risk Financial instruments that potentially expose the Company to concentration of credit risk primarily consist of cash and cash equivalents. As of December 31, 2024, the Company’s cash equivalents primarily includes a U.S. government money market fund at a high-credit quality financial institution which invests in highly liquid securities that are issued or guaranteed by the U.S. government or by U.S. government agencies and instrumentalities. The Company's cash is deposited in checking accounts at high-credit quality financial institutions, which at times, may exceed federally insured limits. Management believes that these financial institutions are financially sound, and, accordingly, minimal credit risk exists with respect to these financial institutions. As of December 31, 2024, the Company has not experienced any losses on its cash or cash equivalents. 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The determination of fair value requires considerable judgment and is sensitive to changes in the underlying assumptions. The Company’s estimates are preliminary and subject to adjustment, which may result in material changes to the final valuation. During the measurement period, which will not exceed one year from closing, the Company may continue to obtain information to assist in finalizing the acquisition date fair values. Any qualifying changes to the preliminary estimates will be recorded as adjustments to the respective assets and liabilities, with any residual amounts allocated to goodwill. Acquisition costs are expensed as incurred, unless they qualify to be treated as debt issue costs, or as cost of issuing equity securities. Asset acquisitions are accounted for using a cost accumulation model, with the cost of the acquisition allocated to the acquired assets based on their relative fair values. Goodwill is not recognized in an asset acquisition. 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determined by analyzing the total fair value of equity compared to the carrying value of the reporting unit. If the carrying value of the reporting unit continues to exceed its fair value, the implied fair value of the reporting unit’s goodwill is calculated and an impairment loss equal to the excess is recorded. No impairment charges have been recorded during the years ended December 31, 2024 and 2023. Intangible Assets The Company’s finite-lived intangible assets consist of acquired developed technology and are amortized on a straight-line basis, which is aligned to the economic benefit of the asset, over their estimated useful life of three years . Intangible assets or asset groups are reviewed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exceeds its undiscounted expected future cash flows, an impairment loss is recognized in the amount of the excess of the carrying amount over the fair value of the asset. Any write-downs are treated as permanent reductions in the carrying amount of the respective asset. There was no impairment of intangible assets recorded during the years ended December 31, 2024 and 2023. Warrants CAD Financing Warrants and CAD Compensation Warrants Between 2020 through 2021, in conjunction with equity offerings, the Company issued units at varying prices per unit in CAD, with each unit comprised of one Common Share and one-half of one Common Share financing warrant (each whole warrant, a “CAD Financing Warrant”). The Company also issued compensation warrants to its underwriters (the “CAD Compensation Warrants”). CAD Financing Warrants and CAD Compensation Warrants were classified as equity and recorded at fair value at the time of issuance. All CAD Financing Warrants and the CAD Compensation Warrants expired as of March 9, 2024. 2022 USD Financing Warrants The 2022 USD Financing Warrants (as defined below in Note 8) are liability classified due to not meeting the criteria for equity treatment under the guidance in ASC 815-40. Accordingly, the 2022 USD Financing Warrants were recognized at fair value upon issuance and are remeasured to fair value at the end of each reporting period. Any change in fair value is recognized on the consolidated statements of operations. Pre-Funded Warrants The Pre-Funded Warrants (as defined in Note 7) issued on August 9, 2024, are equity classified due to meeting the indexation and equity classification criterion in ASC 815-40. Therefore, the fair value of the Pre-Funded Warrants was determined upon issuance based on the proceeds received for the Pre-Funded Warrants, and the Pre-Funded Warrants will not be remeasured. Cash and Cash Equivalents The Company considers all investments with an original maturity date at the time of purchase of three months or less to be cash and cash equivalents. As of December 31, 2024, the Company’s cash equivalents consisted of U.S. government money market funds at a high-credit quality and federally insured financial institution. The Company’s accounts, at times, may exceed federally insured limits. The Company had cash equivalents of $ 271.5 million as of December 31, 2024, and $ 96.7 million as of December 31, 2023.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Cash and cash equivalents, other current assets, accounts payable and accrued expenses are all short-term in nature and, as such, their carrying values approximate fair values. The Company's credit facility bears variable interest rates, and the carrying amount of the Company's credit facility approximates fair value because interest rates approximate the current rates available to the Company. Research and Development Research and development expenses include all direct and indirect operating expenses supporting the products and processes in development, including payroll and benefits, which includes stock-based compensation, for research and development employees, consulting expenses, licensing fees, manufacturing costs to produce clinical trial materials, clinical research costs, and data and study acquisition costs. The Company recognizes the benefit of refundable research and development tax credits as a reduction of research and development costs when received or there is reasonable assurance that the amount claimed will be recovered. The costs incurred in establishing and maintaining patents are expensed as incurred. Substantial portions of the Company’s pre-clinical studies and clinical trials are performed by third-party laboratories, medical centers, contract research organizations (“CROs”) and other vendors. These vendors generally bill monthly for services performed, or bill based upon milestone achievement. The Company accrues expenses based upon estimated percentage of work completed and the remaining contract milestones. At times, the Company is obligated to make upfront payments upon execution of research and development agreements. Upfront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ometimes the actual timing of performance or the level of effort varies from the estimate, and if that does occur, the Company will adjust the amounts recorded accordingly. Intellectual property acquired separately for a particular research and development project and that have no alternative future uses (in other research and development projects or otherwise) are expensed in research and development costs at the time the costs are incurred. General and Administrative General and administrative expenses consist primarily of compensation costs, including stock-based compensation, for executive management and administrative employees, including finance and accounting, legal, human resources and other administrative functions, professional services fees, advisory and professional service fees in connection with financing transactions, insurance expenses and allocated expenses. During the year ended December 31, 2023, the Company also incurred additional costs related to public relations, printing and professional services fees in connection with the proxy contest in connection with our 2023 annual general meeting of shareholders. Similar costs were not incurred during the year ended December 31, 2024.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 As a result of incurring scientific research and development expenditures, management anticipates that there will be non-refundable tax credits receivable following the completion of normal audit processes by tax authorities. Investment tax credits are recorded at the earlier of when received or when there is reasonable assurance that the amounts claimed will be recovered. Upon recognition, amounts will be recorded as a reduction of research and development expenditures.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The Company has not adjusted its weighted average number of Common Shares outstanding in the calculation of diluted loss per share, as the effect of warrants and options is anti-dilutive. The following table sets forth the computation of basic and diluted net loss per share attributable to common shareholders (in thousands, except share and per share amounts). As the exercise price of the Company’s pre-funded warrants is $ 0.001 per share, it was determined to be non-substantive for accounting purposes and the pre-funded warrants were included the denominator of both basic and diluted EPS:
Years Ended December 31,
2024 2023
Numerator:
Net loss attributable to common shareholders $ ( 108,679 ) $ ( 95,732 )
Denominator:
Weighted-average pre-funded warrants used in computing net loss per share attributable 2,256,373 —
Weighted-average shares used in computing net loss per share attributable 68,204,694 39,157,420
Total weighted-average shares used in computing net loss per share attributable 70,461,067 39,157,420
Net loss per share attributable to common shareholders, basic and diluted $ ( 1.54 ) $ ( 2.44 ) The following potentially dilutive securities have been excluded from the calculation of diluted net loss per share due to their anti-dilutive effec t:
Years Ended December 31,
2024 2023
2022 USD Financing Warrants 5,086,300 7,031,823
Options issued and outstanding under stock option plan 4,225,032 2,161,734
Restricted Share Units 1,371,266 2,294,056
Conversion Shares 249,377 —
Estimated shares issuable under the Employee Share Purchase Plan 37,370 —
CAD Compensation Warrants — 107,720
CAD Financing Warrants — 897,667
Total 10,969,345 12,493,000 Stock-based compensation Stock-based compensation expense represents the cost of the grant date fair value of employee, officer, director and non-employee stock option grants or restricted share unit (“RSU”)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stock options is estimated using a Black-Scholes-Merton valuation model on the date of grant. The Black-Scholes-Merton option-pricing model requires inputs based on certain highly subjective assumptions. Changes to these assumptions can materially affect the fair value of stock options and ultimately the amount of stock-based compensation expense recognized in the Company’s consolidated financial statements. These assumptions include: Fair Value of Common Shares — The fair value of the Company’s Common Shares is determined based upon the closing price of the Company’s stock one day prior to grant. Risk-free interest rate —The risk-free rate assumption is based on the U.S. Treasury instruments with maturities similar to the expected term of the Company's stock options. Expected volatility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own share price becomes available. Expected term —The expected term represents the period that the stock-based awards are expected to be outstanding. The Company has opted to use the “simplified method” for estimating the expected term of options, whereby the expected term equals the arithmetic average of the vesting term and the original contractual term of the option, which is generally between 5 to 10 years . Dividend Yield —The Company has never paid dividends on its Common Shares and has no plans to pay dividends on its Common Shares. Therefore, the Company has used an expected dividend yield of zero. When the terms and conditions are modified before an award vests, any increase in the fair value of the shares, measured immediately before and after the modification, is also charged to the consolidated statements of operations and comprehensive loss. The Company also grants-cash settled Directors’ Deferred Share Units (“DDSUs”) to non-executive directors for compensation. Effective June 8, 2023, the Company amended the definition of “Fair Market Value” under the DDSU Plan to be based upon the volume weighted average trading price of the Company’s Common Shares as traded on the Nasdaq Stock Market for the five business days on which Common Shares are traded on Nasdaq immediately preceding the applicable date. This change is only applicable for DDSUs granted subsequent to June 8, 2023. Accordingly, DDSUs granted after June 8, 2023 are denominated in USD. The DDSUs generally vest ratably over twelve months after grant and are settled within 90 days of the date the director ceases service to the Company. The Company recognizes expense on the revaluation of DDSU awards as they vest and records the expense to stock-based compensation expense under general and administrative expense in the consolidated statement of operations and comprehensive loss with a corresponding adjustment related to a DDSU liability recorded to accrued expenses in the consolidated balance sheets. On April 16, 2024, the Company’s Board of Directors approved the Mind Medicine (MindMed) Inc. Employee Share Purchase Plan (the “ESPP”), subject to its approval by the Company’s shareholders. As of August 15, 2024, the Company commenced the first offering under the ESPP. The fair value of Common Shares to be issued under the ESPP is estimated using a Black-Scholes-Merton valuation model Recently Adopt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November 2023, the FASB issued ASU 2023-07, Segment Reporting (“ASU 2023-07”). ASU 2023-07 requires disclosure of significant segment expenses that are regularly provided to the chief operating decision maker and included within the segment measure of profit or loss. This guidance will be applied retrospectively and is effective for annual reporting periods in fiscal years beginning after December 15, 2023, and interim reporting periods in fiscal years beginning after December 31, 2024. The Company adopted the guidance in the fiscal year ended December 31, 2024. There was no impact on the Company’s reportable segments identified. Required disclosures have been included in Note 13. Recently Issued Accounting Pronouncements In December 2023, the FASB issued ASU 2023-09, Income Taxes (Topic 740): Improvements to Income Tax Disclosures (“ASU 2023-09").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annual reporting periods in fiscal years beginning after December 31, 2024. Early adoption is permitted. ASU 2023-09 should be applied prospectively. Retrospective adoption is permitted. The Company is currently assessing the impact this standard will hav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3. CREDIT FACILITY On August 11, 2023 (the “Closing Date”), the Company and certain of its subsidiaries party thereto, as co-borrowers (together with the Company, the “Borrowers”) entered into a Loan and Security Agreement (the “Loan Agreement”) with K2 HealthVentures LLC (“K2HV”), as administrative agent and Canadian collateral agent for lenders thereunder (K2HV, together with any other lender from time to time, the "Lenders"), and Ankura Trust Company, LLC, as collateral trustee for the Lenders. The Loan Agreement provides for up to an aggregate principal amount of $ 50.0 million in term loans (the “Term Loan”) consisting of a first tranche term loan of $ 15.0 million funded on the Closing Date, subsequent tranches of term loans totaling $ 20.0 million to be funded upon the achievement of certain time-based, clinical and regulatory milestones, and an additional tranche term loan of up to $ 15.0 million upon the Company’s request, subject to review by the Lenders of certain information from the Company and discretionary approval by the Lenders. On the Closing Date, the Company paid a facility fee of $ 0.3 million to K2HV. The second milestone-based tranche of $ 10.0 million was funded in the second quarter of 2024. The Term Loan matures on August 1, 2027 , and the obligations of the Borrowers under the Loan Agreement are secured by substantially all of the assets of the Borrowers, excluding intellectual property. The Term Loan bears a variable interest rate equal to the greater of (i) 10.95 % and (ii) the sum of (a) the prime rate as reported in The Wall Street Journal plus (b) 2.95 %. The Company may prepay, at its option, all, but not less than all, of the outstanding principal balance and all accrued and unpaid interest with respect to the principal balance being prepaid of the Term Loan, subject to certain prepayment notice requirements; provided that such prepayment notice may be conditioned upon the effectiveness of a refinancing or any other transaction, in which case such prepayment notice may be revoked by the Company. Principal payments were postponed from March 2025 to March 2026 as the interest only extension event per the Loan Agreement was met. Additionally, the Term Loan contains a final payment fee of 6.95 % of the original principal amount borrowed due upon the final maturity date or upon prepayment of the Term Loan. As of December 31, 2024, the Company has accrued $ 0.5 million in relation to this final payment fee. The Lenders may elect at any time following the Closing Date and prior to the full repayment of the Term Loan to convert any portion of the principal amount of the term loans then outstanding, up to an aggregate principal amount of $ 4.0 million, into the Company’s Common Shares (the “Conversion Shares”), at a conversion price equal to $ 4.01 per Conversion Share, subject to certain limitations. The embedded conversion option qualifies for a scope exception from derivative accounting because it is both indexed to the Company’s own Common Shares and meets the conditions for equity classification. On November 11, 2024, $ 3.0 million of principal was converted into 748,129 of the Company's Common Shares. As of December 31, 2024, the Company estimated the fair value of the remaining Conversion Shares to be $ 1.2 million using the Black-Scholes option pricing model. The Loan Agreement contains customary representations and warranties and affirmative and negative covenants, including covenants that limit or restrict the Company's ability to, among other things: dispose of assets; make changes to the Company's business, management, ownership or business locations; merge or consolidate; incur additional indebtedness, encumbrances or liens; pay dividends or other distributions or repurchase equity; make investments; and enter into certain transactions with affiliates, in each case subject to certain exceptions. The Company is in compliance with the Loan Agreement as of December 31, 2024. The Company recorded $ 2.3 million and $ 0.7 million in interest expense for the years ended December 31, 2024 and 2023, respectively. Future expected repayments of principal amount due on the credit facility as of December 31, 2024 are as follows (in thousands):
2025 -
2026 12,999
2027 9,001
Total principal repayments $ 22,000
Unamortized debt issuance costs ( 628 )
Accrued final payment fee 482
Total credit facility, non-current, net $ 21,854 As of December 31, 2024, the Company estimated the fair value of the credit facility to be $ 22.2 million, assuming the full remaining $ 1.0 million of principal is converted into Conversi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 presents information about the Company’s assets and liabilities measured at fair value on a recurring basis as of December 31, 2024 and 2023 (in thousands) and the fair value hierarchy of the valuation techniques utilized. The Company classifies its assets and liabilities as either short- or long-term based on maturity and anticipated realization dates.
December 31, 2024
Level 1 Level 2 Level 3 Total
Financial assets:
Cash equivalents $ 271,537 $ — $ — $ 271,537
Financial liabilities:
Directors' Deferred Share Unit Liability $ 1,148 $ — $ — $ 1,148
2022 USD Financing Warrant Liability $ — $ — $ 24,010 $ 24,010
December 31, 2023
Level 1 Level 2 Level 3 Total
Financial assets:
Cash equivalents $ 96,682 $ — $ — $ 96,682
Financial liabilities:
Directors' Deferred Share Unit Liability $ 387 $ — $ — $ 387
2022 USD Financing Warrant Liability $ — $ — $ 16,476 $ 16,476 There were no transfers into or out of Level 1, Level 2, or Level 3 during the years ended December 31, 2 0 24 and 2023. The Company's cash equivalents includes a U.S. government money market fund which invests in highly liquid securities that are issued or guaranteed by the U.S. government or by U.S. government agencies and instrumentalities, and are measured at fair value in accordance with the fair value hierarchy. The fair value of the warrant liability is measured at fair value on a recurring basis. The 2022 USD Financing Warrants (as defined below in Note 8) are classified as Level 3 in the fair value hierarchy and are determined using the Black-Scholes-Merton option pricing model using the following assumptions:
As of December 31, 2024 As of December 31, 2023
Share price $ 6.96 $ 3.66
Expected volatility 90.70 % 94.72 %
Risk-free rate 4.18 % 3.87 %
Expected life 2.75 years 3.7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5. GOODWILL AND INTANGIBLE ASSETS, NET Goodwill During the year ended December 31, 2024, the Company has made no additions to its outstanding goodwill. During the fourth quarter of 2024, the Company performed its annual goodwill impairment test and determined to perform a quantitative analysis. As a result of the quantitative analysis, no impairment loss was recognized. No impairment charges have been recorded during the years ended December 31, 2024 and 2023. Intangible assets, net The following table summarizes the carrying value of the Company’s intangible assets (in thousands):
As of December 31, 2024
Useful Lives Gross Carrying Accumulated Net Carrying
Developed technology 3 $ 9,485 $ ( 9,485 ) $ —
Total intangible assets, net $ 9,485 $ ( 9,485 ) $ —
As of December 31, 2023
Useful Lives Gross Carrying Accumulated Net Carrying
Developed technology 3 $ 9,485 $ ( 8,958 ) $ 527
Total intangible assets, net $ 9,485 $ ( 8,958 ) $ 527 As of December 31, 2024, developed technology intangible assets were fully amortized. Amortization expense included in research and development expense was $ 0.5 million and $ 3.2 million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t December 31, 2024 and 2023, accrued expenses consisted of the following (in thousands):
December 31,
2024 2023
Accrued compensation $ 6,405 $ 4,526
Accrued clinical and manufacturing costs 5,173 1,884
Professional services 973 2,022
Other accruals 278 361
Contribution payable — 2,841
Total accrued expenses $ 12,829 $ 11,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7. SHAREHOLDERS’ EQUITY Common Shares The Company is authorized to issue an unlimited number of Common Shares, which have no par value. As of December 31, 2024, the Company had 75,100,763 Common Shares issued and outstanding. Voting Rights - The holders of Common Shares are entitled to one vote for each Common Share held. All holders of Common Shares are entitled to receive notice of any meeting of shareholders of the Company, and to attend, vote and participate at such meetings, except those meetings at which only holders of a specific class of shares are entitled to vote separately as a class under the Business Corporations Act (British Columbia) (the “BCBCA”). A quorum for the transaction of business at a meeting of shareholders is present if at least two shareholders who, in the aggregate, hold at least 33⅓ % of the issued shares entitled to be voted at the meeting are present in person or represented by proxy, irrespective of the number of persons actually present at the meeting. If, within one half hour from the time set for the holding of a meeting of shareholders, a quorum is not present in the case of a shareholder meeting not requisitioned by shareholders, the meeting stands adjourned to the time and place determined by the chair of the meeting or the Board. If, at the adjourned meeting, a quorum is not present within one half hour from the time set for the holding of the meeting, the person or persons present and being, or representing by proxy, one or more shareholders entitled to attend and vote at the meeting constitute a quorum. At-The-Market Facilities 2022 ATM On May 4, 2022, the Company filed a shelf registration statement on Form S-3 (the “2022 Registration Statement”), as well as an accompanying prospectus supplement ("Prior ATM Prospectus"). In connection with the filing of the 2022 Registration Statement, the Company also entered into a sales agreement (the “Prior Sales Agreement”) with Cantor Fitzgerald &amp; Co. and Oppenheimer &amp; Co. Inc. as sales agents (together, the “Prior Agents”), pursuant to which the Company could issue and sell Common Shares for an aggregate offering price of up to $ 100.0 million in accordance with the Prior ATM Prospectus under an at-the-market offering program (the “2022 ATM”). Pursuant to the 2022 ATM, the Company paid the Prior Agents a commission rate equal to 3.0 % of the gross proceeds from the sale of any Common Shares. The Company was not obligated to make any sales of its Common Shares under the 2022 ATM. During the year ended December 31, 2024, the Company sold 171,886 Common Shares for net proceeds of $ 0.7 million under the 2022 ATM. As of March 7, 2024, the Company had raised an aggregate of $ 40.9 million under the 2022 ATM and had the remaining availability of $ 59.1 million. On March 7, 2024, the Company announced that it had delivered written notice to the Prior Agents that it was suspending and terminating the 2022 ATM prospectus, dated May 16, 2022. On May 28, 2024, the Company delivered written notice to the Prior Agents that it was terminating the Prior Sales Agreement. 2024 ATM On June 28, 2024, the Company filed a shelf registration statement on Form S-3 (the “2024 Registration Statement”), as well as an accompanying prospectus supplement (“New ATM Prospectus”). In connection with the filing of the 2024 Registration Statement and the New ATM Prospectus, the Company entered into a sales agreement (the "Sales Agreement") with Leerink Partners LLC (the “Agent”) pursuant to which the Company may issue and sell from time to time Common Shares for an aggregate offering price of up to $ 150.0 million in accordance with the New ATM Prospectus under an at-the-market offering program (the "2024 ATM"). Pursuant to the 2024 ATM, the Company will pay the Sales Agent a commission rate of up to 3.0 % of the gross proceeds from the sale of any Common Shares. The Company is not obligated to make any sales of its Common Shares under the 2024 ATM. The Company has not sold any Common Shares under the 2024 ATM as of December 31, 2024. The March Offering and Private Placement On March 7, 2024, the Company entered into an underwriting agreement with Leerink Partners LLC and Cantor Fitzgerald &amp; Co., as representatives of the underwriters named therein, in connection with the issuance and sale by the Company in an underwritten offering (the “March Offering”) of 16,666,667 Common Shares (the “Offering Shares”), at an offering price of $ 6.00 per Offering Share, less underwriting discounts and commissions. The net proceeds to the Company from the March Offering were $ 93.5 million, after deducting underwriting discounts and commissions and other estimated offering expenses payable by the Company. Also on March 7, 2024, the Company entered into a securities purchase agreement with certain investors, pursuant to which the investors agreed to purchase, and the Company agreed to sell 12,500,000 Common Shares (the “Private Placement Shares”), at a price of $ 6.00 per Private Placement Share, in a private placement transaction (the “Private Placement”). The net proceeds to the Company from the Private Placement were $ 70.1 million, after deducting fees and expenses payable by the Company. The Company intends to use the net proceeds from the March Offering and the Private Placement for (i) the research and development of the Company’s product candidates and (ii) working capital and general corporate purposes. The March Offering and the Private Placement both closed on March 11, 2024. The August Offering On August 9, 2024, the Company entered into an underwriting agreement with Leerink Partners LLC and Evercore Group L.L.C., as representatives of the several underwriters named therein, in connection with an underwritten public offering (the “August Offering”) of (i) 9,285,511 Common Shares (the “Shares”), and (ii) to certain investors, pre-funded warrants (the “Pre-Funded Warrants”) to purchase 1,428,775 Common Shares (the "Pre-Funded Warrant Shares"). The offering price for the Shares was $ 7.00 per share, less underwriting discounts and commissions. The offering price for the Pre-Funded Warrants was $ 6.999 per Pre-Funded Warrant, which represents the per share public offering price for the Shares less a $ 0.001 per share exercise price for each such Pre-Funded Warrant. The net proceeds to the Company from the August Offering were approximately $ 70.0 million, after deducting underwriting discounts and commissions and other offering expenses payable by the Company. The August Offering closed on August 12, 2024. The Company intends to use the net proceeds from the August Offering to fund the research and development of its product candidates and for working capital and general corporate purposes. The Pre-Funded Warrants are exercisable at any time after the date of issuance. The exercise price and the number of Pre-Funded Warrant Shares are subject to appropriate adjustment in the event of certain share dividends and distributions, share splits, share combinations, reclassifications or similar events affecting the Common Shares as well as upon any distribution of assets, including cash, securities or other property, to the Company’s shareholders. The Pre-Funded Warrants will not expire and are exercisable in cash or by means of a cashless exercise. A holder of Pre-Funded Warrants may not exercise such Pre-Funded Warrants if the aggregate number of Common Shares beneficially owned by such holder, together with its affiliates, would exceed more than 4.99 % or 9.99 % (at the initial election of the holder) of the number of Common Shares outstanding following such exercise, as such percentage ownership is determined in accordance with the terms of the Pre-Funded Warrants. A holder of Pre-Funded Warrants may increase or decrease this percentage not in excess of 19.99 % by providing at least 61 days’ prior notice to the Company. October Exchange Agreements October 17, 2024, the Company entered into exchange agreements (the “Exchange Agreements”) with Commodore Capital Master LP, Deep Track Biotechnology Master Fund, LTD and certain other investors (collectively, the “Holders”) pursuant to which the Holders exchanged an aggregate of 8,325,000 of Common Shares for pre-funded warrants to purchase an aggregate of 8,325,000 Common Shares of the Company with an exercise price of $ 0.001 per share. Such Common Shares were retired upon exchange. The exchange transactions represented offsetting increases and decreases with APIC that had no overall impact to the Company’s financial statements. Common Shares Reserved for Issuance A summary of shares reserved for issuance as of December 31, 2024 is summarized below:
December 31, 2024
Pre-Funded Warrants 9,753,775
2022 USD Financing Warrants 5,086,300
Shares available to grant under incentive plan 4,918,816
Options issued and outstanding 4,225,032
Restricted Share Units issued and outstanding 1,371,266
Shares available to grant under ESPP 712,630
Conversion shares 249,377
Estimated shares issuable under ESPP 37,370
Total shares reserved for issuance 26,354,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 xml:space="preserve">8. WARRANTS CAD Financing Warrants and CAD Compensation Warrants Between 2020 through 2021, in conjunction with equity offerings, the Company issued units at varying prices per unit in CAD, with each unit comprised of one Common Share and one-half of one Common Share financing warrant (each whole warrant, a “CAD Financing Warrant”). The Company also issued compensation warrants to its underwriters (the “CAD Compensation Warrants”). CAD Financing Warrants and CAD Compensation Warrants were classified as equity and recorded at fair value at the time of issuance. All CAD Financing Warrants and the CAD Compensation Warrants expired as of March 9, 2024 . 2022 USD Financing Warrants On September 30, 2022, the Company closed an underwritten public offering of 7,058,823 Common Shares and accompanying 2022 USD Financing Warrants (each whole warrant, a "2022 USD Financing Warrant") to purchase 7,058,823 Common Shares. Each 2022 USD Financing Warrant is immediately exercisable for one Common Share at an initial exercise price of $ 4.25 per Common Share, subject to certain adjustments, and will expire on September 30, 2027 . The below table represents the activity associated with the Company's 2022 USD Financing Warrants for the year ended December 31, 2024:
2022 USD Financing Warrants
Balance at December 31, 2023 7,031,823
Exercised ( 1,945,523 )
Expired —
Balance at December 31, 2024 5,086,300
Under the guidance in ASC 815-40, the Company's 2022 USD Financing Warrants do not meet the criteria for equity treatment. Therefore, the Company accounts for the 2022 USD Financing Warrants as liabilities and recognized them at fair value upon issuance and adjusts them to fair value at the end of each reporting period. Any change in fair value is recognized on the consolidated statements of operations and comprehensive loss. The below table summarizes the activity of the outstanding liability for the 2022 USD Financing Warrants for the year ended December 31, 2024 (in thousands):
As of December 31, 2024
Balance at December 31, 2023 $ 16,476
Warrant exercise ( 8,407 )
Change in fair value of the warrant liability 15,941
Balance at December 31, 2024 $ 24,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Stock Incentive Plans Effective March 7, 2023, the Company amended the definitions of “Fair Market Value” and “Market Value” under the MindMed Stock Option Plan (the “Stock Option Plan”) and the Performance and Restricted Share Unit Plan (the “RSU Plan”), respectively, to be based upon the closing price of the Company's Common Shares as traded on the Nasdaq Stock Market on the last trading day on which Common Shares traded prior to the day on which an equity award is granted (the “Amendments”). This change is only applicable for equity compensation awards granted subsequent to the Amendments. Accordingly, stock options granted after March 7, 2023 ("USD Options") are denominated in USD, and the grant date fair value of restricted share units granted after March 7, 2023 ("USD RSUs") is denominated in USD. The fair value of both USD Options and USD RSUs is based upon the closing price of the Company's Common Shares as traded on the Nasdaq Stock Market. As of December 31, 2024, in conjunction with the voluntary Cboe Canada delisting effective as of April 10, 2024, all of the Company's Common Shares are only traded on the Nasdaq Stock Market. All outstanding stock options have their exercise prices denominated in USD based upon the USD value on the day on which the equity award was granted. Stock Options On February 27, 2020, the Company adopted the Stock Option Plan to advance the interests of the Company by providing employees, contractors and directors of the Company a performance incentive for continued and improved service with the Company. The Stock Option Plan sets out the framework for determining eligibility as well as the terms of any stock-based compensation granted. The Stock Option Plan was approved by the shareholders as part of the terms of an arrangement agreement (the “Arrangement”) entered into by the Company on October 15, 2019, in connection with the completion of its reverse acquisition, which completed on February 27, 2020. The Company is authorized to issue such number of stock options equal to 15 % of the Company’s issued and outstanding Common Shares under the terms of the Stock Option Plan, together with Common Shares that are issuable pursuant to outstanding awards or grants under any other compensation or incentive mechanism involving the issuance or potential issuance of Common Shares, including the RSU Plan and ESPP. The fair value of options issued has been estimated using the Black-Scholes-Merton option pricing model with the following assumptions:
Year Ended December 31, 2024 Year Ended December 31, 2023
Share price $ 4.98 - $ 9.40 $ 2.98 - $ 3.61
Expected volatility 87.8 % - 93.4 % 87.2 %
Risk-free rate 3.5 % - 4.5 % 2.8 % - 3.9 %
Expected life 5.0 - 6.1 years 5.3 - 6.1 years
Expected dividend yield 0 % 0 % The following table summarizes the Company’s stock option activity:
Number of Options Weighted Average Exercise Price Weighted Average Remaining Contractual Life (Years) Aggregate Intrinsic Value
Options outstanding at December 31, 2023 2,161,734 $ 18.67 — $ —
Issued 2,626,980 6.00 — —
Exercised ( 215,978 ) 4.22 — —
Forfeited ( 300,971 ) 7.32 — —
Expired ( 46,733 ) 18.31 — —
Options outstanding at December 31, 2024 4,225,032 12.35 6.6 $ 4,147,893
Options vested and exercisable at December 31, 2024 1,838,283 18.70 3.9 $ 1,499,022 The weighted average grant date fair value of options granted during the year ended December 31, 2024 was $ 4.68 . The aggregate intrinsic value of options vested during the year ended December 31, 2024 was $ 7.5 million. The expense recognized related to options during the years ended December 31, 2024 and 2023 was $ 8.2 million and $ 6.6 million, respectively. Restricted Share Units The Company adopted the RSU Plan to advance the interests of the Company by providing employees, contractors and directors of the Company a performance incentive for continued and improved service with the Company. The RSU Plan sets out the framework for determining eligibility as well as the terms of any stock-based compensation granted. The RSU Plan was approved by the shareholders as part of the Arrangement. The Company is authorized to issue such number of RSUs equal to 15 % of the Company’s issued and outstanding Common Shares under the terms of the RSU Plan, together with Common Shares that are issuable pursuant to outstanding awards or grants under any other compensation or incentive mechanism involving the issuance or potential issuance of Common Shares, including the Option Plan and ESPP. The fair value has been estimated based on the closing price of the Common Shares on the day prior to the grant.
Number of RSUs Weighted Average Grant Date Fair Value
Balance at December 31, 2023 2,288,726 $ 7.20
Granted 216,800 7.99
Vested and issued ( 823,591 ) 9.47
Cancelled ( 310,669 ) 5.47
Balance at December 31, 2024 1,371,266 $ 6.35 The fair market value of RSUs vested during the year ended December 31, 2024 was $ 8.0 million. The expense recognized related to RSUs during the years ended December 31, 2024 and 2023 was $ 8.7 million and $ 8.6 million, respectively. Employee Share Purchase Plan On April 16, 2024, the Company’s Board of Directors approved the Mind Medicine (MindMed) Inc. Employee Share Purchase Plan (the “ESPP”), subject to its approval by the Company’s shareholders. On June 10, 2024, the Company's shareholders approved the ESPP at the Company’s 2024 Annual General and Special Meeting of Shareholders. A total of 750,000 Common Shares were reserved for future issuance under the ESPP. As of August 15, 2024, the Company commenced the first offering under the ESPP. The fair value of Common Shares to be issued under the ESPP was estimated using the following assumptions:
Year Ended December 31, 2024
Expected term 0.5 years
Expected volatility 100.78 %
Risk-free rate 5.04 %
Weighted average grant date fair value per share $ 2.79 Stock-based Compensation Expense Stock-based compensation expense for all equity arrangements for the years ended December 31, 2024 and 2023 was as follows (in thousands):
Year Ended December 31,
2024 2023
Research and development $ 6,126 $ 7,087
General and administrative 10,787 8,096
Total stock-based compensation expense $ 16,913 $ 15,183 As of December 31, 2024, there was approximately $ 12.7 million of total unrecognized stock-based compensation expense related to unvested options granted to employees under the Stock Option Plan that is expected to be recognized over a weighted average period of 2.8 years. As of December 31, 2024, there was approximately $ 7.4 million of total unrecognized stock-based compensation expense related to RSUs granted to employees under the RSU Plan that is expected to be recognized over a weighted average period of 1.9 years. As of December 31, 2024, there was a nominal amount of total unrecognized stock-based compensation expense related to the Common Shares to be issued under the ESPP that is expected to be recognized over a weighted average period of 0.2 years. Directors’ Deferred Share Unit Plan On April 16, 2021, the Company adopted the MindMed Director's Deferred Share Unit Plan (the "DDSU Plan"). The DDSU Plan sets out a framework to grant nonexecutive directors deferred share units (“DDSUs”) which are cash settled awards. Effective June 8, 2023, the Company amended the definition of “Fair Market Value” under the DDSU Plan to be based upon the volume weighted average trading price of the Company’s Common Shares as traded on the Nasdaq Stock Market for the five business days on which Common Shares are traded on Nasdaq immediately preceding the applicable date. This change is only applicable for DDSUs granted subsequent to June 8, 2023. Accordingly, DDSUs granted after June 8, 2023 are denominated in USD. The DDSUs generally vest ratably over twelve months after grant and are settled within 90 days of the date the director ceases service to the Company.
Number of DSUs
Balance at December 31, 2023 199,026
Issued —
Settled —
Cancelled —
Balance at December 31, 2024 199,026 For the year ended December 31, 2024, stock-based compensation expense of $ 0.8 million was recognized relating to the revaluation of the vested DDSUs, recorded in general and administrative expense in the accompanying consolidated statements of operations and comprehensive loss. During the year ended December 31, 2024, the Company did not issue any additional DDSUs. There were 199,026 DDSUs vested as of December 31, 2024. The liability associated with the outstanding vested DDSU’s was $ 1.1 million as of December 31, 2024, and was recorded to accrued expenses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onents of the loss before income taxes were as follows (in thousands):
Year Ended December 31,
2024 2023
Domestic $ ( 123,631 ) $ ( 89,536 )
Foreign 14,952 ( 6,196 )
Total $ ( 108,679 ) $ ( 95,732 ) For purposes of reconciling the Company’s provision for income taxes at the statutory rate and the Company’s provision (benefit) for income taxes at the effective tax rate, a notional of 21 % tax rate was applied as follows (in thousands):
December 31,
2024 2023
Income tax at federal statutory rate $ ( 22,820 ) $ ( 20,104 )
State income tax expense, net of federal tax effect ( 1 ) 331
Nondeductible permanent items 55 51
Executive compensation 952 423
Warrant fair value adjustment ( 212 ) 2,477
Foreign rate differential 3,512 ( 957 )
Adjustment to deferred taxes ( 1,641 ) 783
Nonqualified stock option and performance award windfall upon exercise 1,253 2,002
Change in valuation allowance 18,902 14,994
$ — $ — The difference between the statutory federal income tax rate and the Company’s effective tax rate in 2024 and 2023 is primarily attributable to the change in valuation allowance, foreign rate differential, executive compensation, and capitalized research expenses. The following table provides the effect of temporary differences that created deferred income taxes as of December 31, 2024 and 2023. Deferred tax assets and liabilities represent the future effects on income taxes resulting from temporary differences and carryforwards at the end of the respective periods (in thousands):
December 31,
2024 2023
Deferred tax assets:
Reserves $ 868 $ 730
Stock-based compensation 2,652 1,936
Share issuance costs 840 2,139
Net operating loss carryforward 42,466 31,560
Other assets 81 677
Intangible assets 1,164 945
Capitalized R&amp;D 21,821 13,128
Lease liability 8 22
Other 25 —
Valuation allowance ( 69,925 ) ( 51,023 )
Net deferred income tax assets — 114
Deferred tax liabilities:
Right of use asset — ( 20 )
Other — ( 94 )
Total deferred tax liabilities — ( 114 )
Net deferred income tax liability $ — $ — As of December 31, 2024 and 2023,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24 and 2023. Accordingly, a valuation allowance of $ 69.9 million has been recorded to offset this deferred tax asset. The valuation allowance increased by $ 18.9 million for the year ended December 31, 2024. As of December 31, 2024, the Company has accumulated federal and state net operating loss (“NOL”) carryforwards of $ 165.5 million and $ 20.0 million, respectively. The federal NOL carryforwards can be carried forward indefinitely, subject to 80 % taxable income limitation. The state NOL carryforwards will begin to expire in 2037, unless previously utilized. As of December 31, 2024 the Company had combined foreign net operating loss carryforwards available to reduce future taxable income of approximately $ 25.4 million, of which $ 0.8 million carryforward indefinitely, $ 20.0 million begin to expire in 2040, and $ 4.6 million begin to expire in 2028. Utilization of the Company’s net operating loss and tax credit carryforwards may be subject to a substantial annual limitation due to the ownership change limitations provided by the Internal Revenue Code of 1986, as amended,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 The Company is subject to taxation in the United States, various states, Canada, Australia and Switzerland. The Company has not been notified that it is under audit by the IRS or any state or foreign taxing authorities, however, due to the presence of NOL carryforwards, all of the income tax years remain open for examination in each of these jurisdictions. Deferred income taxes have not been provided for undistributed earnings of the Company’s consolidated foreign subsidiaries because of the Company’s intent to reinvest such earnings indefinitely in active foreign operations. As of December 31, 2024 and 2023 the Company did no t have a liability for unrecognized tax benefits. The Company recognizes interest and penalties accrued related to unrecognized tax benefits in income tax expense. During the years ended December 31, 2024 and 2023, interest and penalties recognized were insignificant. The Tax Cuts and Jobs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3741</v>
      </c>
      <c r="C3" s="7" t="n">
        <v>99704</v>
      </c>
    </row>
    <row r="4">
      <c r="A4" s="4" t="inlineStr">
        <is>
          <t>Prepaid and other current assets</t>
        </is>
      </c>
      <c r="B4" s="6" t="n">
        <v>7879</v>
      </c>
      <c r="C4" s="6" t="n">
        <v>4168</v>
      </c>
    </row>
    <row r="5">
      <c r="A5" s="4" t="inlineStr">
        <is>
          <t>Total current assets</t>
        </is>
      </c>
      <c r="B5" s="6" t="n">
        <v>281620</v>
      </c>
      <c r="C5" s="6" t="n">
        <v>103872</v>
      </c>
    </row>
    <row r="6">
      <c r="A6" s="4" t="inlineStr">
        <is>
          <t>Goodwill</t>
        </is>
      </c>
      <c r="B6" s="6" t="n">
        <v>19918</v>
      </c>
      <c r="C6" s="6" t="n">
        <v>19918</v>
      </c>
    </row>
    <row r="7">
      <c r="A7" s="4" t="inlineStr">
        <is>
          <t>Intangible assets, net</t>
        </is>
      </c>
      <c r="B7" s="4" t="inlineStr">
        <is>
          <t xml:space="preserve"> </t>
        </is>
      </c>
      <c r="C7" s="6" t="n">
        <v>527</v>
      </c>
    </row>
    <row r="8">
      <c r="A8" s="4" t="inlineStr">
        <is>
          <t>Other non-current assets</t>
        </is>
      </c>
      <c r="B8" s="6" t="n">
        <v>613</v>
      </c>
      <c r="C8" s="6" t="n">
        <v>224</v>
      </c>
    </row>
    <row r="9">
      <c r="A9" s="4" t="inlineStr">
        <is>
          <t>Total assets</t>
        </is>
      </c>
      <c r="B9" s="6" t="n">
        <v>302151</v>
      </c>
      <c r="C9" s="6" t="n">
        <v>124541</v>
      </c>
    </row>
    <row r="10">
      <c r="A10" s="3" t="inlineStr">
        <is>
          <t>Current liabilities:</t>
        </is>
      </c>
      <c r="B10" s="4" t="inlineStr">
        <is>
          <t xml:space="preserve"> </t>
        </is>
      </c>
      <c r="C10" s="4" t="inlineStr">
        <is>
          <t xml:space="preserve"> </t>
        </is>
      </c>
    </row>
    <row r="11">
      <c r="A11" s="4" t="inlineStr">
        <is>
          <t>Accounts payable</t>
        </is>
      </c>
      <c r="B11" s="6" t="n">
        <v>2010</v>
      </c>
      <c r="C11" s="6" t="n">
        <v>4136</v>
      </c>
    </row>
    <row r="12">
      <c r="A12" s="4" t="inlineStr">
        <is>
          <t>Accrued expenses</t>
        </is>
      </c>
      <c r="B12" s="6" t="n">
        <v>12829</v>
      </c>
      <c r="C12" s="6" t="n">
        <v>11634</v>
      </c>
    </row>
    <row r="13">
      <c r="A13" s="4" t="inlineStr">
        <is>
          <t>2022 USD Financing Warrants</t>
        </is>
      </c>
      <c r="B13" s="6" t="n">
        <v>24010</v>
      </c>
      <c r="C13" s="6" t="n">
        <v>16476</v>
      </c>
    </row>
    <row r="14">
      <c r="A14" s="4" t="inlineStr">
        <is>
          <t>Total current liabilities</t>
        </is>
      </c>
      <c r="B14" s="6" t="n">
        <v>38849</v>
      </c>
      <c r="C14" s="6" t="n">
        <v>32246</v>
      </c>
    </row>
    <row r="15">
      <c r="A15" s="4" t="inlineStr">
        <is>
          <t>Credit facility, long-term</t>
        </is>
      </c>
      <c r="B15" s="6" t="n">
        <v>21854</v>
      </c>
      <c r="C15" s="6" t="n">
        <v>14129</v>
      </c>
    </row>
    <row r="16">
      <c r="A16" s="4" t="inlineStr">
        <is>
          <t>Other liabilities, long-term</t>
        </is>
      </c>
      <c r="B16" s="4" t="inlineStr">
        <is>
          <t xml:space="preserve"> </t>
        </is>
      </c>
      <c r="C16" s="6" t="n">
        <v>32</v>
      </c>
    </row>
    <row r="17">
      <c r="A17" s="4" t="inlineStr">
        <is>
          <t>Total liabilities</t>
        </is>
      </c>
      <c r="B17" s="6" t="n">
        <v>60703</v>
      </c>
      <c r="C17" s="6" t="n">
        <v>46407</v>
      </c>
    </row>
    <row r="18">
      <c r="A18" s="4" t="inlineStr">
        <is>
          <t>Commitments and contingencies (Note 11)</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Common shares, no par value, unlimited authorized as of December 31, 2024 and 2023; 75,100,763 and 41,101,303 issued and outstanding as of December 31, 2024 and 2023, respectively</t>
        </is>
      </c>
      <c r="B20" s="6" t="n">
        <v>0</v>
      </c>
      <c r="C20" s="6" t="n">
        <v>0</v>
      </c>
    </row>
    <row r="21">
      <c r="A21" s="4" t="inlineStr">
        <is>
          <t>Additional paid-in capital</t>
        </is>
      </c>
      <c r="B21" s="6" t="n">
        <v>639508</v>
      </c>
      <c r="C21" s="6" t="n">
        <v>367991</v>
      </c>
    </row>
    <row r="22">
      <c r="A22" s="4" t="inlineStr">
        <is>
          <t>Accumulated other comprehensive income</t>
        </is>
      </c>
      <c r="B22" s="6" t="n">
        <v>819</v>
      </c>
      <c r="C22" s="6" t="n">
        <v>343</v>
      </c>
    </row>
    <row r="23">
      <c r="A23" s="4" t="inlineStr">
        <is>
          <t>Accumulated deficit</t>
        </is>
      </c>
      <c r="B23" s="6" t="n">
        <v>-398879</v>
      </c>
      <c r="C23" s="6" t="n">
        <v>-290200</v>
      </c>
    </row>
    <row r="24">
      <c r="A24" s="4" t="inlineStr">
        <is>
          <t>Total shareholders' equity</t>
        </is>
      </c>
      <c r="B24" s="6" t="n">
        <v>241448</v>
      </c>
      <c r="C24" s="6" t="n">
        <v>78134</v>
      </c>
    </row>
    <row r="25">
      <c r="A25" s="4" t="inlineStr">
        <is>
          <t>Total liabilities and shareholders' equity</t>
        </is>
      </c>
      <c r="B25" s="7" t="n">
        <v>302151</v>
      </c>
      <c r="C25" s="7" t="n">
        <v>124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As of December 31, 2024 and 2023, the Company has obligations to make future payments, representing significant research and development contracts and other commitments that are known and committed in the amount of approximately $ 103.8 million and $ 28.0 million, respectively. Most of these agreements are cancelable by the Company with notice. These commitments include agreements related to the conduct of the clinical trials, sponsored research, manufacturing and preclinical studie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solidated financial statements with respect to these indemnification obligations. Operating Lease Agreement During April 2022, the Company entered into a 3 -year operating lease for office space located in North Carolina. Total lease payments under the lease amount to approximately $ 0.2 million and the Company recorded a related right-of-use asset and related lease liability upon lease commencement of approximately $ 0.2 million. Upon the expiration of the initial term of the lease, the Company has the option to extend the term of the lease for an additional 5 -year period. The right-of-use asset is recorded in other non-current assets in the accompanying consolidated balance sheet. The current portion of the lease liability is recorded in accrued expenses and the noncurrent portion is recorded in other liabilities, long-term in the accompanying consolidated balance sheet. The incremental borrowing rate utilized in the determination of the lease liability was 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2. EMPLOYEE BENEFIT PLANS During the year ended December 31, 2023, the Company adopted a 401(k) savings plan for its employees. The Company is required to make matching contributions to the 401(k) plan equal to 100 % of the first 3% of employee contributions, and 50 % on the next 2% of employee contributions. The Company contributed $ 0.5 million and $ 0.4 million during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3. SEGMENT REPORTING The Company has one reportable segment relating to the research and development of the Company’s neuropharmaceutical drug development platform. The Company’s Chief Operating Decision Maker (the “CODM”), its Chief Executive Officer, reviews the Company’s operations, including reviewing budgets and trial related data, and decides how to allocate resources and assess performance. When evaluating the Company’s financial performance, the CODM regularly reviews total expenses and total assets and the CODM makes decisions using this information on a consolidated basis. The CODM uses consolidated net income or loss as a measure of profit or loss in allocating resources and assessing segment performance . In addition to the expense categories included within net income presented on the Company's Consolidated Statements of Operations and Comprehensive Loss, see below for additional expense detail that is routinely reviewed by the CODM:
Year Ended December 31,
2024 2023
Research and development:
Internal expenses $ 23,513 $ 20,846
External expenses 41,784 31,278
Total $ 65,297 $ 52,124
General and administrative:
Internal expenses $ 18,986 $ 15,467
External expenses 19,633 26,275
Total $ 38,619 $ 41,742
Loss from operations $ ( 103,916 ) $ ( 93,866 )
Total other expense, net $ ( 4,763 ) $ ( 1,866 )
Net loss $ ( 108,679 ) $ ( 95,732 ) Internal expenses include employee-related costs such as salaries, related benefits, non-cash stock-based compensation expense for employees, and allocated operational expenses. External expenses include services rendered by third party providers for research and development as well as general and administrative activ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of the Financial Accounting Standards Board (“FASB”).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expenses during the reporting periods. Actual results could differ from those estimates under different assumptions or conditions. Intercompany balances and transactions, and any unrealized income and expenses arising from intercompany transactions, are eliminated in preparing the consolidated financial statements. Unrealized losses are eliminated in the same way as unrealized gains, but only to the extent that there is no evidence of impairment. To conform with the current year presentation, certain prior year amounts related to directors' deferred share units ("DDSU") expense have been reclassified and separately presented from stock-based compensation on the statement of cash flows.</t>
        </is>
      </c>
    </row>
    <row r="5">
      <c r="A5" s="4" t="inlineStr">
        <is>
          <t>Foreign Currency</t>
        </is>
      </c>
      <c r="B5" s="4" t="inlineStr">
        <is>
          <t>Foreign Currency Prior to April 1, 2024, the Company’s functional currency was the Canadian dollar (“CAD”). Translation gains and losses from the application of the U.S. dollar (“USD”) as the reporting currency during the period that the Canadian dollar was the functional currency were included as part of cumulative currency translation adjustment, which is reported as a component of shareholders’ equity as accumulated other comprehensive income. Following the Company’s voluntary delisting from Cboe Canada effective April 10, 2024, the Company reassessed its functional currency and determined that, as of April 1, 2024, its functional currency had changed from the CAD to the USD. The Company's analysis included various factors, including: the Company’s cash flows and expenses denominated primarily in USD, and the primary market for the Company’s Common Shares trading in USD. The change in functional currency was accounted for prospectively from April 1, 2024, and the consolidated financial statements prior to and including the period ended December 31, 2023 were not restated for the change in functional currency. For periods commencing April 1, 2024, monetary assets and liabilities denominated in currencies other than USD are remeasured at period-end using the period-end exchange rate. Opening balances related to non-monetary assets and liabilities are based on prior period translated amounts, and non-monetary assets acquired, and non-monetary liabilities incurred after April 1, 2024, are translated at the approximate exchange rate prevailing at the date of the transaction. Income and expense accounts are translated at the average rates in effect during the fiscal year. Foreign exchange gains and losses are included in the consolidated statements of operations and comprehensive loss.</t>
        </is>
      </c>
    </row>
    <row r="6">
      <c r="A6" s="4" t="inlineStr">
        <is>
          <t>Use of Estimates</t>
        </is>
      </c>
      <c r="B6" s="4" t="inlineStr">
        <is>
          <t>Use of Estimates The preparation of consolidated financial statements in conformity with U.S. GAAP requires management to make certain estimates, judgement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valuation, accrual for research and development costs, and the fair value of share-based awards and warrants. Actual results could differ from those estimates, and such differences could be material to the consolidated balance sheets and statements of operations and comprehensive loss.</t>
        </is>
      </c>
    </row>
    <row r="7">
      <c r="A7" s="4" t="inlineStr">
        <is>
          <t>Segments</t>
        </is>
      </c>
      <c r="B7" s="4" t="inlineStr">
        <is>
          <t>Segments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research and development of the Company’s neuro-pharmaceutical drug development platform. All long-lived assets are located in the United States. The Company does not currently generate any revenue.</t>
        </is>
      </c>
    </row>
    <row r="8">
      <c r="A8" s="4" t="inlineStr">
        <is>
          <t>Concentration of Credit Risk</t>
        </is>
      </c>
      <c r="B8" s="4" t="inlineStr">
        <is>
          <t>Concentration of Credit Risk Financial instruments that potentially expose the Company to concentration of credit risk primarily consist of cash and cash equivalents. As of December 31, 2024, the Company’s cash equivalents primarily includes a U.S. government money market fund at a high-credit quality financial institution which invests in highly liquid securities that are issued or guaranteed by the U.S. government or by U.S. government agencies and instrumentalities. The Company's cash is deposited in checking accounts at high-credit quality financial institutions, which at times, may exceed federally insured limits. Management believes that these financial institutions are financially sound, and, accordingly, minimal credit risk exists with respect to these financial institutions. As of December 31, 2024, the Company has not experienced any losses on its cash or cash equivalents.</t>
        </is>
      </c>
    </row>
    <row r="9">
      <c r="A9" s="4" t="inlineStr">
        <is>
          <t>Business Combinations</t>
        </is>
      </c>
      <c r="B9" s="4" t="inlineStr">
        <is>
          <t>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The determination of fair value requires considerable judgment and is sensitive to changes in the underlying assumptions. The Company’s estimates are preliminary and subject to adjustment, which may result in material changes to the final valuation. During the measurement period, which will not exceed one year from closing, the Company may continue to obtain information to assist in finalizing the acquisition date fair values. Any qualifying changes to the preliminary estimates will be recorded as adjustments to the respective assets and liabilities, with any residual amounts allocated to goodwill. Acquisition costs are expensed as incurred, unless they qualify to be treated as debt issue costs, or as cost of issuing equity securities. Asset acquisitions are accounted for using a cost accumulation model, with the cost of the acquisition allocated to the acquired assets based on their relative fair values. Goodwill is not recognized in an asset acquisition.</t>
        </is>
      </c>
    </row>
    <row r="10">
      <c r="A10" s="4" t="inlineStr">
        <is>
          <t>Goodwill</t>
        </is>
      </c>
      <c r="B10" s="4" t="inlineStr">
        <is>
          <t>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In conducting the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a quantitative assessment is performed and the fair value of the reporting unit is determined by analyzing the total fair value of equity compared to the carrying value of the reporting unit. If the carrying value of the reporting unit continues to exceed its fair value, the implied fair value of the reporting unit’s goodwill is calculated and an impairment loss equal to the excess is recorded. No impairment charges have been recorded during the years ended December 31, 2024 and 2023.</t>
        </is>
      </c>
    </row>
    <row r="11">
      <c r="A11" s="4" t="inlineStr">
        <is>
          <t>Intangible Assets</t>
        </is>
      </c>
      <c r="B11" s="4" t="inlineStr">
        <is>
          <t>Intangible Assets The Company’s finite-lived intangible assets consist of acquired developed technology and are amortized on a straight-line basis, which is aligned to the economic benefit of the asset, over their estimated useful life of three years . Intangible assets or asset groups are reviewed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exceeds its undiscounted expected future cash flows, an impairment loss is recognized in the amount of the excess of the carrying amount over the fair value of the asset. Any write-downs are treated as permanent reductions in the carrying amount of the respective asset. There was no impairment of intangible assets recorded during the years ended December 31, 2024 and 2023.</t>
        </is>
      </c>
    </row>
    <row r="12">
      <c r="A12" s="4" t="inlineStr">
        <is>
          <t>Warrants</t>
        </is>
      </c>
      <c r="B12" s="4" t="inlineStr">
        <is>
          <t>Warrants CAD Financing Warrants and CAD Compensation Warrants Between 2020 through 2021, in conjunction with equity offerings, the Company issued units at varying prices per unit in CAD, with each unit comprised of one Common Share and one-half of one Common Share financing warrant (each whole warrant, a “CAD Financing Warrant”). The Company also issued compensation warrants to its underwriters (the “CAD Compensation Warrants”). CAD Financing Warrants and CAD Compensation Warrants were classified as equity and recorded at fair value at the time of issuance. All CAD Financing Warrants and the CAD Compensation Warrants expired as of March 9, 2024. 2022 USD Financing Warrants The 2022 USD Financing Warrants (as defined below in Note 8) are liability classified due to not meeting the criteria for equity treatment under the guidance in ASC 815-40. Accordingly, the 2022 USD Financing Warrants were recognized at fair value upon issuance and are remeasured to fair value at the end of each reporting period. Any change in fair value is recognized on the consolidated statements of operations. Pre-Funded Warrants The Pre-Funded Warrants (as defined in Note 7) issued on August 9, 2024, are equity classified due to meeting the indexation and equity classification criterion in ASC 815-40. Therefore, the fair value of the Pre-Funded Warrants was determined upon issuance based on the proceeds received for the Pre-Funded Warrants, and the Pre-Funded Warrants will not be remeasured.</t>
        </is>
      </c>
    </row>
    <row r="13">
      <c r="A13" s="4" t="inlineStr">
        <is>
          <t>Cash and Cash Equivalents</t>
        </is>
      </c>
      <c r="B13" s="4" t="inlineStr">
        <is>
          <t>Cash and Cash Equivalents The Company considers all investments with an original maturity date at the time of purchase of three months or less to be cash and cash equivalents. As of December 31, 2024, the Company’s cash equivalents consisted of U.S. government money market funds at a high-credit quality and federally insured financial institution. The Company’s accounts, at times, may exceed federally insured limits. The Company had cash equivalents of $ 271.5 million as of December 31, 2024, and $ 96.7 million as of December 31, 2023.</t>
        </is>
      </c>
    </row>
    <row r="14">
      <c r="A14" s="4" t="inlineStr">
        <is>
          <t>Fair Value Measurements</t>
        </is>
      </c>
      <c r="B14"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Cash and cash equivalents, other current assets, accounts payable and accrued expenses are all short-term in nature and, as such, their carrying values approximate fair values. The Company's credit facility bears variable interest rates, and the carrying amount of the Company's credit facility approximates fair value because interest rates approximate the current rates available to the Company. </t>
        </is>
      </c>
    </row>
    <row r="15">
      <c r="A15" s="4" t="inlineStr">
        <is>
          <t>Research and Development</t>
        </is>
      </c>
      <c r="B15" s="4" t="inlineStr">
        <is>
          <t>Research and Development Research and development expenses include all direct and indirect operating expenses supporting the products and processes in development, including payroll and benefits, which includes stock-based compensation, for research and development employees, consulting expenses, licensing fees, manufacturing costs to produce clinical trial materials, clinical research costs, and data and study acquisition costs. The Company recognizes the benefit of refundable research and development tax credits as a reduction of research and development costs when received or there is reasonable assurance that the amount claimed will be recovered. The costs incurred in establishing and maintaining patents are expensed as incurred. Substantial portions of the Company’s pre-clinical studies and clinical trials are performed by third-party laboratories, medical centers, contract research organizations (“CROs”) and other vendors. These vendors generally bill monthly for services performed, or bill based upon milestone achievement. The Company accrues expenses based upon estimated percentage of work completed and the remaining contract milestones. At times, the Company is obligated to make upfront payments upon execution of research and development agreements. Upfront payments, including nonrefundable amounts, for goods or services that will be used or rendered for future research and development activities are capitalized as prepaid expenses until such goods are delivered or the related services are performed. The Company estimates the period over which such services will be performed based on the terms of the agreements as well as the level of effort to be expended in each period. Sometimes the actual timing of performance or the level of effort varies from the estimate, and if that does occur, the Company will adjust the amounts recorded accordingly. Intellectual property acquired separately for a particular research and development project and that have no alternative future uses (in other research and development projects or otherwise) are expensed in research and development costs at the time the costs are incurred.</t>
        </is>
      </c>
    </row>
    <row r="16">
      <c r="A16" s="4" t="inlineStr">
        <is>
          <t>General and Administrative</t>
        </is>
      </c>
      <c r="B16" s="4" t="inlineStr">
        <is>
          <t>General and Administrative General and administrative expenses consist primarily of compensation costs, including stock-based compensation, for executive management and administrative employees, including finance and accounting, legal, human resources and other administrative functions, professional services fees, advisory and professional service fees in connection with financing transactions, insurance expenses and allocated expenses. During the year ended December 31, 2023, the Company also incurred additional costs related to public relations, printing and professional services fees in connection with the proxy contest in connection with our 2023 annual general meeting of shareholders. Similar costs were not incurred during the year ended December 31, 2024.</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 As a result of incurring scientific research and development expenditures, management anticipates that there will be non-refundable tax credits receivable following the completion of normal audit processes by tax authorities. Investment tax credits are recorded at the earlier of when received or when there is reasonable assurance that the amounts claimed will be recovered. Upon recognition, amounts will be recorded as a reduction of research and development expenditures.</t>
        </is>
      </c>
    </row>
    <row r="18">
      <c r="A18" s="4" t="inlineStr">
        <is>
          <t>Net Loss Per Share</t>
        </is>
      </c>
      <c r="B18" s="4" t="inlineStr">
        <is>
          <t xml:space="preserve">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The Company has not adjusted its weighted average number of Common Shares outstanding in the calculation of diluted loss per share, as the effect of warrants and options is anti-dilutive. The following table sets forth the computation of basic and diluted net loss per share attributable to common shareholders (in thousands, except share and per share amounts). As the exercise price of the Company’s pre-funded warrants is $ 0.001 per share, it was determined to be non-substantive for accounting purposes and the pre-funded warrants were included the denominator of both basic and diluted EPS:
Years Ended December 31,
2024 2023
Numerator:
Net loss attributable to common shareholders $ ( 108,679 ) $ ( 95,732 )
Denominator:
Weighted-average pre-funded warrants used in computing net loss per share attributable 2,256,373 —
Weighted-average shares used in computing net loss per share attributable 68,204,694 39,157,420
Total weighted-average shares used in computing net loss per share attributable 70,461,067 39,157,420
Net loss per share attributable to common shareholders, basic and diluted $ ( 1.54 ) $ ( 2.44 ) The following potentially dilutive securities have been excluded from the calculation of diluted net loss per share due to their anti-dilutive effec t:
Years Ended December 31,
2024 2023
2022 USD Financing Warrants 5,086,300 7,031,823
Options issued and outstanding under stock option plan 4,225,032 2,161,734
Restricted Share Units 1,371,266 2,294,056
Conversion Shares 249,377 —
Estimated shares issuable under the Employee Share Purchase Plan 37,370 —
CAD Compensation Warrants — 107,720
CAD Financing Warrants — 897,667
Total 10,969,345 12,493,000 </t>
        </is>
      </c>
    </row>
    <row r="19">
      <c r="A19" s="4" t="inlineStr">
        <is>
          <t>Stock-based compensation</t>
        </is>
      </c>
      <c r="B19" s="4" t="inlineStr">
        <is>
          <t xml:space="preserve">Stock-based compensation Stock-based compensation expense represents the cost of the grant date fair value of employee, officer, director and non-employee stock option grants or restricted share unit (“RSU”)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stock options is estimated using a Black-Scholes-Merton valuation model on the date of grant. The Black-Scholes-Merton option-pricing model requires inputs based on certain highly subjective assumptions. Changes to these assumptions can materially affect the fair value of stock options and ultimately the amount of stock-based compensation expense recognized in the Company’s consolidated financial statements. These assumptions include: Fair Value of Common Shares — The fair value of the Company’s Common Shares is determined based upon the closing price of the Company’s stock one day prior to grant. Risk-free interest rate —The risk-free rate assumption is based on the U.S. Treasury instruments with maturities similar to the expected term of the Company's stock options. Expected volatility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own share price becomes available. Expected term —The expected term represents the period that the stock-based awards are expected to be outstanding. The Company has opted to use the “simplified method” for estimating the expected term of options, whereby the expected term equals the arithmetic average of the vesting term and the original contractual term of the option, which is generally between 5 to 10 years . Dividend Yield —The Company has never paid dividends on its Common Shares and has no plans to pay dividends on its Common Shares. Therefore, the Company has used an expected dividend yield of zero. When the terms and conditions are modified before an award vests, any increase in the fair value of the shares, measured immediately before and after the modification, is also charged to the consolidated statements of operations and comprehensive loss. The Company also grants-cash settled Directors’ Deferred Share Units (“DDSUs”) to non-executive directors for compensation. Effective June 8, 2023, the Company amended the definition of “Fair Market Value” under the DDSU Plan to be based upon the volume weighted average trading price of the Company’s Common Shares as traded on the Nasdaq Stock Market for the five business days on which Common Shares are traded on Nasdaq immediately preceding the applicable date. This change is only applicable for DDSUs granted subsequent to June 8, 2023. Accordingly, DDSUs granted after June 8, 2023 are denominated in USD. The DDSUs generally vest ratably over twelve months after grant and are settled within 90 days of the date the director ceases service to the Company. The Company recognizes expense on the revaluation of DDSU awards as they vest and records the expense to stock-based compensation expense under general and administrative expense in the consolidated statement of operations and comprehensive loss with a corresponding adjustment related to a DDSU liability recorded to accrued expenses in the consolidated balance sheets. On April 16, 2024, the Company’s Board of Directors approved the Mind Medicine (MindMed) Inc. Employee Share Purchase Plan (the “ESPP”), subject to its approval by the Company’s shareholders. As of August 15, 2024, the Company commenced the first offering under the ESPP. The fair value of Common Shares to be issued under the ESPP is estimated using a Black-Scholes-Merton valuation model </t>
        </is>
      </c>
    </row>
    <row r="20">
      <c r="A20" s="4" t="inlineStr">
        <is>
          <t>Recently Adopted and Issued Accounting Pronouncements</t>
        </is>
      </c>
      <c r="B20" s="4" t="inlineStr">
        <is>
          <t>Recently Adopt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results of operations, or cash flows upon adoption. In November 2023, the FASB issued ASU 2023-07, Segment Reporting (“ASU 2023-07”). ASU 2023-07 requires disclosure of significant segment expenses that are regularly provided to the chief operating decision maker and included within the segment measure of profit or loss. This guidance will be applied retrospectively and is effective for annual reporting periods in fiscal years beginning after December 15, 2023, and interim reporting periods in fiscal years beginning after December 31, 2024. The Company adopted the guidance in the fiscal year ended December 31, 2024. There was no impact on the Company’s reportable segments identified. Required disclosures have been included in Note 13. Recently Issued Accounting Pronouncements In December 2023, the FASB issued ASU 2023-09, Income Taxes (Topic 740): Improvements to Income Tax Disclosures (“ASU 2023-09").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annual reporting periods in fiscal years beginning after December 31, 2024. Early adoption is permitted. ASU 2023-09 should be applied prospectively. Retrospective adoption is permitted. The Company is currently assessing the impact this standard will hav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utation of Basic and Diluted Net Loss Per Share</t>
        </is>
      </c>
      <c r="B4" s="4" t="inlineStr">
        <is>
          <t xml:space="preserve">The following table sets forth the computation of basic and diluted net loss per share attributable to common shareholders (in thousands, except share and per share amounts). As the exercise price of the Company’s pre-funded warrants is $ 0.001 per share, it was determined to be non-substantive for accounting purposes and the pre-funded warrants were included the denominator of both basic and diluted EPS:
Years Ended December 31,
2024 2023
Numerator:
Net loss attributable to common shareholders $ ( 108,679 ) $ ( 95,732 )
Denominator:
Weighted-average pre-funded warrants used in computing net loss per share attributable 2,256,373 —
Weighted-average shares used in computing net loss per share attributable 68,204,694 39,157,420
Total weighted-average shares used in computing net loss per share attributable 70,461,067 39,157,420
Net loss per share attributable to common shareholders, basic and diluted $ ( 1.54 ) $ ( 2.44 ) </t>
        </is>
      </c>
    </row>
    <row r="5">
      <c r="A5" s="4" t="inlineStr">
        <is>
          <t>Schedule of Potentially Dilutive Securities Excluded from Calculation of Diluted Net Loss Per Share due to Anti-dilutive Effect</t>
        </is>
      </c>
      <c r="B5" s="4" t="inlineStr">
        <is>
          <t xml:space="preserve">The following potentially dilutive securities have been excluded from the calculation of diluted net loss per share due to their anti-dilutive effec t:
Years Ended December 31,
2024 2023
2022 USD Financing Warrants 5,086,300 7,031,823
Options issued and outstanding under stock option plan 4,225,032 2,161,734
Restricted Share Units 1,371,266 2,294,056
Conversion Shares 249,377 —
Estimated shares issuable under the Employee Share Purchase Plan 37,370 —
CAD Compensation Warrants — 107,720
CAD Financing Warrants — 897,667
Total 10,969,345 12,49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Expected Repayments of Principal Amount Due on Credit Facility</t>
        </is>
      </c>
      <c r="B4" s="4" t="inlineStr">
        <is>
          <t>Future expected repayments of principal amount due on the credit facility as of December 31, 2024 are as follows (in thousands):
2025 -
2026 12,999
2027 9,001
Total principal repayments $ 22,000
Unamortized debt issuance costs ( 628 )
Accrued final payment fee 482
Total credit facility, non-current, net $ 21,854 As of December 31, 2024, the Company estimated the fair value of the credit facility to be $ 22.2 million, assuming the full remaining $ 1.0 million of principal is converted into Conversi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measured at fair value on a recurring basis as of December 31, 2024 and 2023 (in thousands) and the fair value hierarchy of the valuation techniques utilized. The Company classifies its assets and liabilities as either short- or long-term based on maturity and anticipated realization dates.
December 31, 2024
Level 1 Level 2 Level 3 Total
Financial assets:
Cash equivalents $ 271,537 $ — $ — $ 271,537
Financial liabilities:
Directors' Deferred Share Unit Liability $ 1,148 $ — $ — $ 1,148
2022 USD Financing Warrant Liability $ — $ — $ 24,010 $ 24,010
December 31, 2023
Level 1 Level 2 Level 3 Total
Financial assets:
Cash equivalents $ 96,682 $ — $ — $ 96,682
Financial liabilities:
Directors' Deferred Share Unit Liability $ 387 $ — $ — $ 387
2022 USD Financing Warrant Liability $ — $ — $ 16,476 $ 16,476 </t>
        </is>
      </c>
    </row>
    <row r="5">
      <c r="A5" s="4" t="inlineStr">
        <is>
          <t>Schedule of Assumptions used to Determine Fair Value of 2022 USD Financing Warrants</t>
        </is>
      </c>
      <c r="B5" s="4" t="inlineStr">
        <is>
          <t xml:space="preserve">The fair value of the warrant liability is measured at fair value on a recurring basis. The 2022 USD Financing Warrants (as defined below in Note 8) are classified as Level 3 in the fair value hierarchy and are determined using the Black-Scholes-Merton option pricing model using the following assumptions:
As of December 31, 2024 As of December 31, 2023
Share price $ 6.96 $ 3.66
Expected volatility 90.70 % 94.72 %
Risk-free rate 4.18 % 3.87 %
Expected life 2.75 years 3.7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arrying Value of Intangible Assets</t>
        </is>
      </c>
      <c r="B4" s="4" t="inlineStr">
        <is>
          <t xml:space="preserve">The following table summarizes the carrying value of the Company’s intangible assets (in thousands):
As of December 31, 2024
Useful Lives Gross Carrying Accumulated Net Carrying
Developed technology 3 $ 9,485 $ ( 9,485 ) $ —
Total intangible assets, net $ 9,485 $ ( 9,485 ) $ —
As of December 31, 2023
Useful Lives Gross Carrying Accumulated Net Carrying
Developed technology 3 $ 9,485 $ ( 8,958 ) $ 527
Total intangible assets, net $ 9,485 $ ( 8,958 ) $ 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t December 31, 2024 and 2023, accrued expenses consisted of the following (in thousands):
December 31,
2024 2023
Accrued compensation $ 6,405 $ 4,526
Accrued clinical and manufacturing costs 5,173 1,884
Professional services 973 2,022
Other accruals 278 361
Contribution payable — 2,841
Total accrued expenses $ 12,829 $ 11,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hares Reserved for Issuance</t>
        </is>
      </c>
      <c r="B4" s="4" t="inlineStr">
        <is>
          <t xml:space="preserve">A summary of shares reserved for issuance as of December 31, 2024 is summarized below:
December 31, 2024
Pre-Funded Warrants 9,753,775
2022 USD Financing Warrants 5,086,300
Shares available to grant under incentive plan 4,918,816
Options issued and outstanding 4,225,032
Restricted Share Units issued and outstanding 1,371,266
Shares available to grant under ESPP 712,630
Conversion shares 249,377
Estimated shares issuable under ESPP 37,370
Total shares reserved for issuance 26,354,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Common stock, par value</t>
        </is>
      </c>
      <c r="B3" s="7" t="n">
        <v>0</v>
      </c>
      <c r="C3" s="7" t="n">
        <v>0</v>
      </c>
    </row>
    <row r="4">
      <c r="A4" s="4" t="inlineStr">
        <is>
          <t>Common stock, shares authorized</t>
        </is>
      </c>
      <c r="B4" s="4" t="inlineStr">
        <is>
          <t>Unlimited</t>
        </is>
      </c>
      <c r="C4" s="4" t="inlineStr">
        <is>
          <t>Unlimited</t>
        </is>
      </c>
    </row>
    <row r="5">
      <c r="A5" s="4" t="inlineStr">
        <is>
          <t>Common stock, shares issued</t>
        </is>
      </c>
      <c r="B5" s="6" t="n">
        <v>75100763</v>
      </c>
      <c r="C5" s="6" t="n">
        <v>41101303</v>
      </c>
    </row>
    <row r="6">
      <c r="A6" s="4" t="inlineStr">
        <is>
          <t>Common stock, shares outstanding</t>
        </is>
      </c>
      <c r="B6" s="6" t="n">
        <v>75100763</v>
      </c>
      <c r="C6" s="6" t="n">
        <v>411013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Financing Warrants</t>
        </is>
      </c>
      <c r="B4" s="4" t="inlineStr">
        <is>
          <t>The below table represents the activity associated with the Company's 2022 USD Financing Warrants for the year ended December 31, 2024:
2022 USD Financing Warrants
Balance at December 31, 2023 7,031,823
Exercised ( 1,945,523 )
Expired —
Balance at December 31, 2024 5,086,300</t>
        </is>
      </c>
    </row>
    <row r="5">
      <c r="A5" s="4" t="inlineStr">
        <is>
          <t>Summary of Activity of Outstanding Warrant Liability</t>
        </is>
      </c>
      <c r="B5" s="4" t="inlineStr">
        <is>
          <t xml:space="preserve">The below table summarizes the activity of the outstanding liability for the 2022 USD Financing Warrants for the year ended December 31, 2024 (in thousands):
As of December 31, 2024
Balance at December 31, 2023 $ 16,476
Warrant exercise ( 8,407 )
Change in fair value of the warrant liability 15,941
Balance at December 31, 2024 $ 24,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Assumptions of Options</t>
        </is>
      </c>
      <c r="B4" s="4" t="inlineStr">
        <is>
          <t>The fair value of options issued has been estimated using the Black-Scholes-Merton option pricing model with the following assumptions:
Year Ended December 31, 2024 Year Ended December 31, 2023
Share price $ 4.98 - $ 9.40 $ 2.98 - $ 3.61
Expected volatility 87.8 % - 93.4 % 87.2 %
Risk-free rate 3.5 % - 4.5 % 2.8 % - 3.9 %
Expected life 5.0 - 6.1 years 5.3 - 6.1 years
Expected dividend yield 0 % 0 %</t>
        </is>
      </c>
    </row>
    <row r="5">
      <c r="A5" s="4" t="inlineStr">
        <is>
          <t>Schedule of Stock Option Activity</t>
        </is>
      </c>
      <c r="B5" s="4" t="inlineStr">
        <is>
          <t xml:space="preserve">The following table summarizes the Company’s stock option activity:
Number of Options Weighted Average Exercise Price Weighted Average Remaining Contractual Life (Years) Aggregate Intrinsic Value
Options outstanding at December 31, 2023 2,161,734 $ 18.67 — $ —
Issued 2,626,980 6.00 — —
Exercised ( 215,978 ) 4.22 — —
Forfeited ( 300,971 ) 7.32 — —
Expired ( 46,733 ) 18.31 — —
Options outstanding at December 31, 2024 4,225,032 12.35 6.6 $ 4,147,893
Options vested and exercisable at December 31, 2024 1,838,283 18.70 3.9 $ 1,499,022 </t>
        </is>
      </c>
    </row>
    <row r="6">
      <c r="A6" s="4" t="inlineStr">
        <is>
          <t>Schedule of Restricted Share Units</t>
        </is>
      </c>
      <c r="B6" s="4" t="inlineStr">
        <is>
          <t xml:space="preserve">The Company adopted the RSU Plan to advance the interests of the Company by providing employees, contractors and directors of the Company a performance incentive for continued and improved service with the Company. The RSU Plan sets out the framework for determining eligibility as well as the terms of any stock-based compensation granted. The RSU Plan was approved by the shareholders as part of the Arrangement. The Company is authorized to issue such number of RSUs equal to 15 % of the Company’s issued and outstanding Common Shares under the terms of the RSU Plan, together with Common Shares that are issuable pursuant to outstanding awards or grants under any other compensation or incentive mechanism involving the issuance or potential issuance of Common Shares, including the Option Plan and ESPP. The fair value has been estimated based on the closing price of the Common Shares on the day prior to the grant.
Number of RSUs Weighted Average Grant Date Fair Value
Balance at December 31, 2023 2,288,726 $ 7.20
Granted 216,800 7.99
Vested and issued ( 823,591 ) 9.47
Cancelled ( 310,669 ) 5.47
Balance at December 31, 2024 1,371,266 $ 6.35 </t>
        </is>
      </c>
    </row>
    <row r="7">
      <c r="A7" s="4" t="inlineStr">
        <is>
          <t>Schedule of Employee Share Purchase Plan</t>
        </is>
      </c>
      <c r="B7" s="4" t="inlineStr">
        <is>
          <t>The fair value of Common Shares to be issued under the ESPP was estimated using the following assumptions:
Year Ended December 31, 2024
Expected term 0.5 years
Expected volatility 100.78 %
Risk-free rate 5.04 %
Weighted average grant date fair value per share $ 2.79</t>
        </is>
      </c>
    </row>
    <row r="8">
      <c r="A8" s="4" t="inlineStr">
        <is>
          <t>Summary of Stock-based Compensation Expense</t>
        </is>
      </c>
      <c r="B8" s="4" t="inlineStr">
        <is>
          <t xml:space="preserve">Stock-based compensation expense for all equity arrangements for the years ended December 31, 2024 and 2023 was as follows (in thousands):
Year Ended December 31,
2024 2023
Research and development $ 6,126 $ 7,087
General and administrative 10,787 8,096
Total stock-based compensation expense $ 16,913 $ 15,183 </t>
        </is>
      </c>
    </row>
    <row r="9">
      <c r="A9" s="4" t="inlineStr">
        <is>
          <t>Schedule of Directors' Deferred Share Unit Plan</t>
        </is>
      </c>
      <c r="B9" s="4" t="inlineStr">
        <is>
          <t xml:space="preserve">The DDSUs generally vest ratably over twelve months after grant and are settled within 90 days of the date the director ceases service to the Company.
Number of DSUs
Balance at December 31, 2023 199,026
Issued —
Settled —
Cancelled —
Balance at December 31, 2024 199,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Components of the loss before income taxes were as follows (in thousands):
Year Ended December 31,
2024 2023
Domestic $ ( 123,631 ) $ ( 89,536 )
Foreign 14,952 ( 6,196 )
Total $ ( 108,679 ) $ ( 95,732 )</t>
        </is>
      </c>
    </row>
    <row r="5">
      <c r="A5" s="4" t="inlineStr">
        <is>
          <t>Schedule of Reconciliation of Provision For Income Taxes at Statutory Rate and Provision (Benefit) For Income Taxes at Effective Tax Rate</t>
        </is>
      </c>
      <c r="B5" s="4" t="inlineStr">
        <is>
          <t xml:space="preserve">For purposes of reconciling the Company’s provision for income taxes at the statutory rate and the Company’s provision (benefit) for income taxes at the effective tax rate, a notional of 21 % tax rate was applied as follows (in thousands):
December 31,
2024 2023
Income tax at federal statutory rate $ ( 22,820 ) $ ( 20,104 )
State income tax expense, net of federal tax effect ( 1 ) 331
Nondeductible permanent items 55 51
Executive compensation 952 423
Warrant fair value adjustment ( 212 ) 2,477
Foreign rate differential 3,512 ( 957 )
Adjustment to deferred taxes ( 1,641 ) 783
Nonqualified stock option and performance award windfall upon exercise 1,253 2,002
Change in valuation allowance 18,902 14,994
$ — $ — </t>
        </is>
      </c>
    </row>
    <row r="6">
      <c r="A6" s="4" t="inlineStr">
        <is>
          <t>Schedule of Deferred Tax Assets and Liabilities</t>
        </is>
      </c>
      <c r="B6" s="4" t="inlineStr">
        <is>
          <t xml:space="preserve">The following table provides the effect of temporary differences that created deferred income taxes as of December 31, 2024 and 2023. Deferred tax assets and liabilities represent the future effects on income taxes resulting from temporary differences and carryforwards at the end of the respective periods (in thousands):
December 31,
2024 2023
Deferred tax assets:
Reserves $ 868 $ 730
Stock-based compensation 2,652 1,936
Share issuance costs 840 2,139
Net operating loss carryforward 42,466 31,560
Other assets 81 677
Intangible assets 1,164 945
Capitalized R&amp;D 21,821 13,128
Lease liability 8 22
Other 25 —
Valuation allowance ( 69,925 ) ( 51,023 )
Net deferred income tax assets — 114
Deferred tax liabilities:
Right of use asset — ( 20 )
Other — ( 94 )
Total deferred tax liabilities — ( 114 )
Net deferred income tax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Additional Expense Details</t>
        </is>
      </c>
      <c r="B4" s="4" t="inlineStr">
        <is>
          <t>. In addition to the expense categories included within net income presented on the Company's Consolidated Statements of Operations and Comprehensive Loss, see below for additional expense detail that is routinely reviewed by the CODM:
Year Ended December 31,
2024 2023
Research and development:
Internal expenses $ 23,513 $ 20,846
External expenses 41,784 31,278
Total $ 65,297 $ 52,124
General and administrative:
Internal expenses $ 18,986 $ 15,467
External expenses 19,633 26,275
Total $ 38,619 $ 41,742
Loss from operations $ ( 103,916 ) $ ( 93,866 )
Total other expense, net $ ( 4,763 ) $ ( 1,866 )
Net loss $ ( 108,679 ) $ ( 95,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Additional Informa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398879</v>
      </c>
      <c r="C3" s="7" t="n">
        <v>-290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14" customWidth="1" min="5" max="5"/>
  </cols>
  <sheetData>
    <row r="1">
      <c r="A1" s="1" t="inlineStr">
        <is>
          <t>Basis of Presentation and Summary of Significant Accounting Policies - Additional Information (Details) - USD ($)</t>
        </is>
      </c>
      <c r="B1" s="2" t="inlineStr">
        <is>
          <t>12 Months Ended</t>
        </is>
      </c>
    </row>
    <row r="2">
      <c r="B2" s="2" t="inlineStr">
        <is>
          <t>Dec. 31, 2024</t>
        </is>
      </c>
      <c r="C2" s="2" t="inlineStr">
        <is>
          <t>Dec. 31, 2023</t>
        </is>
      </c>
      <c r="D2" s="2" t="inlineStr">
        <is>
          <t>Oct. 17, 2024</t>
        </is>
      </c>
      <c r="E2" s="2" t="inlineStr">
        <is>
          <t>Aug. 09,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Business combination, maximum measurement period</t>
        </is>
      </c>
      <c r="B4" s="4" t="inlineStr">
        <is>
          <t>1 year</t>
        </is>
      </c>
      <c r="C4" s="4" t="inlineStr">
        <is>
          <t xml:space="preserve"> </t>
        </is>
      </c>
      <c r="D4" s="4" t="inlineStr">
        <is>
          <t xml:space="preserve"> </t>
        </is>
      </c>
      <c r="E4" s="4" t="inlineStr">
        <is>
          <t xml:space="preserve"> </t>
        </is>
      </c>
    </row>
    <row r="5">
      <c r="A5" s="4" t="inlineStr">
        <is>
          <t>Impairment charges of goodwill</t>
        </is>
      </c>
      <c r="B5" s="7" t="n">
        <v>0</v>
      </c>
      <c r="C5" s="7" t="n">
        <v>0</v>
      </c>
      <c r="D5" s="4" t="inlineStr">
        <is>
          <t xml:space="preserve"> </t>
        </is>
      </c>
      <c r="E5" s="4" t="inlineStr">
        <is>
          <t xml:space="preserve"> </t>
        </is>
      </c>
    </row>
    <row r="6">
      <c r="A6" s="4" t="inlineStr">
        <is>
          <t>Intangible assets, Useful Lives (in years)</t>
        </is>
      </c>
      <c r="B6" s="4" t="inlineStr">
        <is>
          <t>3 years</t>
        </is>
      </c>
      <c r="C6" s="4" t="inlineStr">
        <is>
          <t xml:space="preserve"> </t>
        </is>
      </c>
      <c r="D6" s="4" t="inlineStr">
        <is>
          <t xml:space="preserve"> </t>
        </is>
      </c>
      <c r="E6" s="4" t="inlineStr">
        <is>
          <t xml:space="preserve"> </t>
        </is>
      </c>
    </row>
    <row r="7">
      <c r="A7" s="4" t="inlineStr">
        <is>
          <t>Impairment of intangible assets</t>
        </is>
      </c>
      <c r="B7" s="7" t="n">
        <v>0</v>
      </c>
      <c r="C7" s="6" t="n">
        <v>0</v>
      </c>
      <c r="D7" s="4" t="inlineStr">
        <is>
          <t xml:space="preserve"> </t>
        </is>
      </c>
      <c r="E7" s="4" t="inlineStr">
        <is>
          <t xml:space="preserve"> </t>
        </is>
      </c>
    </row>
    <row r="8">
      <c r="A8" s="4" t="inlineStr">
        <is>
          <t>Unrecognized tax benefits, interest charges or penalties</t>
        </is>
      </c>
      <c r="B8" s="6" t="n">
        <v>0</v>
      </c>
      <c r="C8" s="4" t="inlineStr">
        <is>
          <t xml:space="preserve"> </t>
        </is>
      </c>
      <c r="D8" s="4" t="inlineStr">
        <is>
          <t xml:space="preserve"> </t>
        </is>
      </c>
      <c r="E8" s="4" t="inlineStr">
        <is>
          <t xml:space="preserve"> </t>
        </is>
      </c>
    </row>
    <row r="9">
      <c r="A9" s="4" t="inlineStr">
        <is>
          <t>Cash equivalents</t>
        </is>
      </c>
      <c r="B9" s="7" t="n">
        <v>271500000</v>
      </c>
      <c r="C9" s="7" t="n">
        <v>96700000</v>
      </c>
      <c r="D9" s="4" t="inlineStr">
        <is>
          <t xml:space="preserve"> </t>
        </is>
      </c>
      <c r="E9" s="4" t="inlineStr">
        <is>
          <t xml:space="preserve"> </t>
        </is>
      </c>
    </row>
    <row r="10">
      <c r="A10" s="4" t="inlineStr">
        <is>
          <t>Expected term</t>
        </is>
      </c>
      <c r="B10" s="4" t="inlineStr">
        <is>
          <t>6 months</t>
        </is>
      </c>
      <c r="C10" s="4" t="inlineStr">
        <is>
          <t xml:space="preserve"> </t>
        </is>
      </c>
      <c r="D10" s="4" t="inlineStr">
        <is>
          <t xml:space="preserve"> </t>
        </is>
      </c>
      <c r="E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Warrant exercise price</t>
        </is>
      </c>
      <c r="B13" s="9" t="n">
        <v>0.001</v>
      </c>
      <c r="C13" s="4" t="inlineStr">
        <is>
          <t xml:space="preserve"> </t>
        </is>
      </c>
      <c r="D13" s="9" t="n">
        <v>0.001</v>
      </c>
      <c r="E13" s="9" t="n">
        <v>6.999</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Expected term</t>
        </is>
      </c>
      <c r="B16" s="4" t="inlineStr">
        <is>
          <t>5 years</t>
        </is>
      </c>
      <c r="C16" s="4" t="inlineStr">
        <is>
          <t>5 years 3 months 18 day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Expected term</t>
        </is>
      </c>
      <c r="B19" s="4" t="inlineStr">
        <is>
          <t>6 years 1 month 6 days</t>
        </is>
      </c>
      <c r="C19" s="4" t="inlineStr">
        <is>
          <t>6 years 1 month 6 days</t>
        </is>
      </c>
      <c r="D19" s="4" t="inlineStr">
        <is>
          <t xml:space="preserve"> </t>
        </is>
      </c>
      <c r="E19" s="4" t="inlineStr">
        <is>
          <t xml:space="preserve"> </t>
        </is>
      </c>
    </row>
    <row r="20">
      <c r="A20" s="4" t="inlineStr">
        <is>
          <t>Stock Option | Min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Expected term</t>
        </is>
      </c>
      <c r="B22" s="4" t="inlineStr">
        <is>
          <t>5 years</t>
        </is>
      </c>
      <c r="C22" s="4" t="inlineStr">
        <is>
          <t xml:space="preserve"> </t>
        </is>
      </c>
      <c r="D22" s="4" t="inlineStr">
        <is>
          <t xml:space="preserve"> </t>
        </is>
      </c>
      <c r="E22" s="4" t="inlineStr">
        <is>
          <t xml:space="preserve"> </t>
        </is>
      </c>
    </row>
    <row r="23">
      <c r="A23" s="4" t="inlineStr">
        <is>
          <t>Stock Option | Maximum</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Expected term</t>
        </is>
      </c>
      <c r="B25" s="4" t="inlineStr">
        <is>
          <t>10 years</t>
        </is>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 attributable to common shareholders</t>
        </is>
      </c>
      <c r="B4" s="7" t="n">
        <v>-108679</v>
      </c>
      <c r="C4" s="7" t="n">
        <v>-95732</v>
      </c>
    </row>
    <row r="5">
      <c r="A5" s="4" t="inlineStr">
        <is>
          <t>Weighted-average pre-funded warrants used in computing net loss per share attributable to common shareholders, basic</t>
        </is>
      </c>
      <c r="B5" s="6" t="n">
        <v>2256373</v>
      </c>
      <c r="C5" s="4" t="inlineStr">
        <is>
          <t xml:space="preserve"> </t>
        </is>
      </c>
    </row>
    <row r="6">
      <c r="A6" s="4" t="inlineStr">
        <is>
          <t>Weighted-average pre-funded warrants used in computing net loss per share attributable to common shareholders, diluted</t>
        </is>
      </c>
      <c r="B6" s="6" t="n">
        <v>2256373</v>
      </c>
      <c r="C6" s="4" t="inlineStr">
        <is>
          <t xml:space="preserve"> </t>
        </is>
      </c>
    </row>
    <row r="7">
      <c r="A7" s="4" t="inlineStr">
        <is>
          <t>Weighted-average shares used in computing net loss per share attributable to common shareholders, basic</t>
        </is>
      </c>
      <c r="B7" s="6" t="n">
        <v>68204694</v>
      </c>
      <c r="C7" s="6" t="n">
        <v>39157420</v>
      </c>
    </row>
    <row r="8">
      <c r="A8" s="4" t="inlineStr">
        <is>
          <t>Weighted-average shares used in computing net loss per share attributable to common shareholders, diluted</t>
        </is>
      </c>
      <c r="B8" s="6" t="n">
        <v>68204694</v>
      </c>
      <c r="C8" s="6" t="n">
        <v>39157420</v>
      </c>
    </row>
    <row r="9">
      <c r="A9" s="4" t="inlineStr">
        <is>
          <t>Total weighted-average shares used in computing net loss per share attributable to common shareholders, basic</t>
        </is>
      </c>
      <c r="B9" s="6" t="n">
        <v>70461067</v>
      </c>
      <c r="C9" s="6" t="n">
        <v>39157420</v>
      </c>
    </row>
    <row r="10">
      <c r="A10" s="4" t="inlineStr">
        <is>
          <t>Total weighted-average shares used in computing net loss per share attributable to common shareholders, diluted</t>
        </is>
      </c>
      <c r="B10" s="6" t="n">
        <v>70461067</v>
      </c>
      <c r="C10" s="6" t="n">
        <v>39157420</v>
      </c>
    </row>
    <row r="11">
      <c r="A11" s="4" t="inlineStr">
        <is>
          <t>Net loss per share attributable to common shareholders, basic</t>
        </is>
      </c>
      <c r="B11" s="8" t="n">
        <v>-1.54</v>
      </c>
      <c r="C11" s="8" t="n">
        <v>-2.44</v>
      </c>
    </row>
    <row r="12">
      <c r="A12" s="4" t="inlineStr">
        <is>
          <t>Net loss per share attributable to common shareholders, diluted</t>
        </is>
      </c>
      <c r="B12" s="8" t="n">
        <v>-1.54</v>
      </c>
      <c r="C12" s="8" t="n">
        <v>-2.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Potentially Dilutive Securities Excluded from Calculation of Diluted Net Loss Per Share due to Anti-dilutive Effect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loss per share</t>
        </is>
      </c>
      <c r="B4" s="6" t="n">
        <v>10969345</v>
      </c>
      <c r="C4" s="6" t="n">
        <v>12493000</v>
      </c>
    </row>
    <row r="5">
      <c r="A5" s="4" t="inlineStr">
        <is>
          <t>2022 USD Financing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loss per share</t>
        </is>
      </c>
      <c r="B7" s="6" t="n">
        <v>5086300</v>
      </c>
      <c r="C7" s="6" t="n">
        <v>7031823</v>
      </c>
    </row>
    <row r="8">
      <c r="A8" s="4" t="inlineStr">
        <is>
          <t>Options Issued and Outstanding Under Stock Option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loss per share</t>
        </is>
      </c>
      <c r="B10" s="6" t="n">
        <v>4225032</v>
      </c>
      <c r="C10" s="6" t="n">
        <v>2161734</v>
      </c>
    </row>
    <row r="11">
      <c r="A11" s="4" t="inlineStr">
        <is>
          <t>Restricted Share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loss per share</t>
        </is>
      </c>
      <c r="B13" s="6" t="n">
        <v>1371266</v>
      </c>
      <c r="C13" s="6" t="n">
        <v>2294056</v>
      </c>
    </row>
    <row r="14">
      <c r="A14" s="4" t="inlineStr">
        <is>
          <t>Conversio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loss per share</t>
        </is>
      </c>
      <c r="B16" s="6" t="n">
        <v>249377</v>
      </c>
      <c r="C16" s="4" t="inlineStr">
        <is>
          <t xml:space="preserve"> </t>
        </is>
      </c>
    </row>
    <row r="17">
      <c r="A17" s="4" t="inlineStr">
        <is>
          <t>Estimated Shares Issuable Under The Employee Share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loss per share</t>
        </is>
      </c>
      <c r="B19" s="6" t="n">
        <v>37370</v>
      </c>
      <c r="C19" s="4" t="inlineStr">
        <is>
          <t xml:space="preserve"> </t>
        </is>
      </c>
    </row>
    <row r="20">
      <c r="A20" s="4" t="inlineStr">
        <is>
          <t>CAD Compensation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loss per share</t>
        </is>
      </c>
      <c r="B22" s="4" t="inlineStr">
        <is>
          <t xml:space="preserve"> </t>
        </is>
      </c>
      <c r="C22" s="6" t="n">
        <v>107720</v>
      </c>
    </row>
    <row r="23">
      <c r="A23" s="4" t="inlineStr">
        <is>
          <t>CAD Financing 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loss per share</t>
        </is>
      </c>
      <c r="B25" s="4" t="inlineStr">
        <is>
          <t xml:space="preserve"> </t>
        </is>
      </c>
      <c r="C25" s="6" t="n">
        <v>8976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20" customWidth="1" min="3" max="3"/>
    <col width="80" customWidth="1" min="4" max="4"/>
    <col width="14" customWidth="1" min="5" max="5"/>
    <col width="14" customWidth="1" min="6" max="6"/>
  </cols>
  <sheetData>
    <row r="1">
      <c r="A1" s="1" t="inlineStr">
        <is>
          <t>Credit Facility - Additional Information (Details) - USD ($)</t>
        </is>
      </c>
      <c r="D1" s="2" t="inlineStr">
        <is>
          <t>12 Months Ended</t>
        </is>
      </c>
    </row>
    <row r="2">
      <c r="B2" s="2" t="inlineStr">
        <is>
          <t>Nov. 11, 2024</t>
        </is>
      </c>
      <c r="C2" s="2" t="inlineStr">
        <is>
          <t>Aug. 11, 2023</t>
        </is>
      </c>
      <c r="D2" s="2" t="inlineStr">
        <is>
          <t>Dec. 31, 2024</t>
        </is>
      </c>
      <c r="E2" s="2" t="inlineStr">
        <is>
          <t>Dec. 31, 2023</t>
        </is>
      </c>
      <c r="F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facility fee</t>
        </is>
      </c>
      <c r="B4" s="4" t="inlineStr">
        <is>
          <t xml:space="preserve"> </t>
        </is>
      </c>
      <c r="C4" s="4" t="inlineStr">
        <is>
          <t xml:space="preserve"> </t>
        </is>
      </c>
      <c r="D4" s="7" t="n">
        <v>128000</v>
      </c>
      <c r="E4" s="7" t="n">
        <v>844000</v>
      </c>
      <c r="F4" s="4" t="inlineStr">
        <is>
          <t xml:space="preserve"> </t>
        </is>
      </c>
    </row>
    <row r="5">
      <c r="A5" s="4" t="inlineStr">
        <is>
          <t>Accrued final payment fee</t>
        </is>
      </c>
      <c r="B5" s="4" t="inlineStr">
        <is>
          <t xml:space="preserve"> </t>
        </is>
      </c>
      <c r="C5" s="4" t="inlineStr">
        <is>
          <t xml:space="preserve"> </t>
        </is>
      </c>
      <c r="D5" s="7" t="n">
        <v>482000</v>
      </c>
      <c r="E5" s="4" t="inlineStr">
        <is>
          <t xml:space="preserve"> </t>
        </is>
      </c>
      <c r="F5" s="4" t="inlineStr">
        <is>
          <t xml:space="preserve"> </t>
        </is>
      </c>
    </row>
    <row r="6">
      <c r="A6" s="4" t="inlineStr">
        <is>
          <t>Description of the interest rate</t>
        </is>
      </c>
      <c r="B6" s="4" t="inlineStr">
        <is>
          <t xml:space="preserve"> </t>
        </is>
      </c>
      <c r="C6" s="4" t="inlineStr">
        <is>
          <t xml:space="preserve"> </t>
        </is>
      </c>
      <c r="D6" s="4" t="inlineStr">
        <is>
          <t xml:space="preserve">The Term Loan bears a variable interest rate equal to the greater of (i) 10.95% and (ii) the sum of (a) the prime rate as reported in The Wall Street Journal plus (b) 2.95%. </t>
        </is>
      </c>
      <c r="E6" s="4" t="inlineStr">
        <is>
          <t xml:space="preserve"> </t>
        </is>
      </c>
      <c r="F6" s="4" t="inlineStr">
        <is>
          <t xml:space="preserve"> </t>
        </is>
      </c>
    </row>
    <row r="7">
      <c r="A7" s="4" t="inlineStr">
        <is>
          <t>Interest expense</t>
        </is>
      </c>
      <c r="B7" s="4" t="inlineStr">
        <is>
          <t xml:space="preserve"> </t>
        </is>
      </c>
      <c r="C7" s="4" t="inlineStr">
        <is>
          <t xml:space="preserve"> </t>
        </is>
      </c>
      <c r="D7" s="7" t="n">
        <v>2300000</v>
      </c>
      <c r="E7" s="7" t="n">
        <v>700000</v>
      </c>
      <c r="F7" s="4" t="inlineStr">
        <is>
          <t xml:space="preserve"> </t>
        </is>
      </c>
    </row>
    <row r="8">
      <c r="A8" s="4" t="inlineStr">
        <is>
          <t>Term Loan | Loan and Security Agreement | K2H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7" t="n">
        <v>50000000</v>
      </c>
      <c r="D10" s="4" t="inlineStr">
        <is>
          <t xml:space="preserve"> </t>
        </is>
      </c>
      <c r="E10" s="4" t="inlineStr">
        <is>
          <t xml:space="preserve"> </t>
        </is>
      </c>
      <c r="F10" s="4" t="inlineStr">
        <is>
          <t xml:space="preserve"> </t>
        </is>
      </c>
    </row>
    <row r="11">
      <c r="A11" s="4" t="inlineStr">
        <is>
          <t>Payment of facility fee</t>
        </is>
      </c>
      <c r="B11" s="4" t="inlineStr">
        <is>
          <t xml:space="preserve"> </t>
        </is>
      </c>
      <c r="C11" s="7" t="n">
        <v>300000</v>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Aug.  01,  2027</t>
        </is>
      </c>
      <c r="D12" s="4" t="inlineStr">
        <is>
          <t xml:space="preserve"> </t>
        </is>
      </c>
      <c r="E12" s="4" t="inlineStr">
        <is>
          <t xml:space="preserve"> </t>
        </is>
      </c>
      <c r="F12" s="4" t="inlineStr">
        <is>
          <t xml:space="preserve"> </t>
        </is>
      </c>
    </row>
    <row r="13">
      <c r="A13" s="4" t="inlineStr">
        <is>
          <t>Term Loan bears a variable interest rate</t>
        </is>
      </c>
      <c r="B13" s="4" t="inlineStr">
        <is>
          <t xml:space="preserve"> </t>
        </is>
      </c>
      <c r="C13" s="10" t="n">
        <v>0.0295</v>
      </c>
      <c r="D13" s="4" t="inlineStr">
        <is>
          <t xml:space="preserve"> </t>
        </is>
      </c>
      <c r="E13" s="4" t="inlineStr">
        <is>
          <t xml:space="preserve"> </t>
        </is>
      </c>
      <c r="F13" s="4" t="inlineStr">
        <is>
          <t xml:space="preserve"> </t>
        </is>
      </c>
    </row>
    <row r="14">
      <c r="A14" s="4" t="inlineStr">
        <is>
          <t>Percentage of final payment fee</t>
        </is>
      </c>
      <c r="B14" s="4" t="inlineStr">
        <is>
          <t xml:space="preserve"> </t>
        </is>
      </c>
      <c r="C14" s="10" t="n">
        <v>0.06950000000000001</v>
      </c>
      <c r="D14" s="4" t="inlineStr">
        <is>
          <t xml:space="preserve"> </t>
        </is>
      </c>
      <c r="E14" s="4" t="inlineStr">
        <is>
          <t xml:space="preserve"> </t>
        </is>
      </c>
      <c r="F14" s="4" t="inlineStr">
        <is>
          <t xml:space="preserve"> </t>
        </is>
      </c>
    </row>
    <row r="15">
      <c r="A15" s="4" t="inlineStr">
        <is>
          <t>Accrued final payment fee</t>
        </is>
      </c>
      <c r="B15" s="4" t="inlineStr">
        <is>
          <t xml:space="preserve"> </t>
        </is>
      </c>
      <c r="C15" s="4" t="inlineStr">
        <is>
          <t xml:space="preserve"> </t>
        </is>
      </c>
      <c r="D15" s="6" t="n">
        <v>500000</v>
      </c>
      <c r="E15" s="4" t="inlineStr">
        <is>
          <t xml:space="preserve"> </t>
        </is>
      </c>
      <c r="F15" s="4" t="inlineStr">
        <is>
          <t xml:space="preserve"> </t>
        </is>
      </c>
    </row>
    <row r="16">
      <c r="A16" s="4" t="inlineStr">
        <is>
          <t>Debt Instrument, Variable Interest Rate, Type [Extensible Enumeration]</t>
        </is>
      </c>
      <c r="B16" s="4" t="inlineStr">
        <is>
          <t xml:space="preserve"> </t>
        </is>
      </c>
      <c r="C16" s="4" t="inlineStr">
        <is>
          <t>Prime Rate [Member]</t>
        </is>
      </c>
      <c r="D16" s="4" t="inlineStr">
        <is>
          <t xml:space="preserve"> </t>
        </is>
      </c>
      <c r="E16" s="4" t="inlineStr">
        <is>
          <t xml:space="preserve"> </t>
        </is>
      </c>
      <c r="F16" s="4" t="inlineStr">
        <is>
          <t xml:space="preserve"> </t>
        </is>
      </c>
    </row>
    <row r="17">
      <c r="A17" s="4" t="inlineStr">
        <is>
          <t>Conversion price per share</t>
        </is>
      </c>
      <c r="B17" s="4" t="inlineStr">
        <is>
          <t xml:space="preserve"> </t>
        </is>
      </c>
      <c r="C17" s="8" t="n">
        <v>4.01</v>
      </c>
      <c r="D17" s="4" t="inlineStr">
        <is>
          <t xml:space="preserve"> </t>
        </is>
      </c>
      <c r="E17" s="4" t="inlineStr">
        <is>
          <t xml:space="preserve"> </t>
        </is>
      </c>
      <c r="F17" s="4" t="inlineStr">
        <is>
          <t xml:space="preserve"> </t>
        </is>
      </c>
    </row>
    <row r="18">
      <c r="A18" s="4" t="inlineStr">
        <is>
          <t>Debt instrument convertible, converted principal amount</t>
        </is>
      </c>
      <c r="B18" s="7" t="n">
        <v>3000000</v>
      </c>
      <c r="C18" s="4" t="inlineStr">
        <is>
          <t xml:space="preserve"> </t>
        </is>
      </c>
      <c r="D18" s="4" t="inlineStr">
        <is>
          <t xml:space="preserve"> </t>
        </is>
      </c>
      <c r="E18" s="4" t="inlineStr">
        <is>
          <t xml:space="preserve"> </t>
        </is>
      </c>
      <c r="F18" s="4" t="inlineStr">
        <is>
          <t xml:space="preserve"> </t>
        </is>
      </c>
    </row>
    <row r="19">
      <c r="A19" s="4" t="inlineStr">
        <is>
          <t>Converted into common shares</t>
        </is>
      </c>
      <c r="B19" s="6" t="n">
        <v>748129</v>
      </c>
      <c r="C19" s="4" t="inlineStr">
        <is>
          <t xml:space="preserve"> </t>
        </is>
      </c>
      <c r="D19" s="4" t="inlineStr">
        <is>
          <t xml:space="preserve"> </t>
        </is>
      </c>
      <c r="E19" s="4" t="inlineStr">
        <is>
          <t xml:space="preserve"> </t>
        </is>
      </c>
      <c r="F19" s="4" t="inlineStr">
        <is>
          <t xml:space="preserve"> </t>
        </is>
      </c>
    </row>
    <row r="20">
      <c r="A20" s="4" t="inlineStr">
        <is>
          <t>Fair value of conversion shares</t>
        </is>
      </c>
      <c r="B20" s="4" t="inlineStr">
        <is>
          <t xml:space="preserve"> </t>
        </is>
      </c>
      <c r="C20" s="4" t="inlineStr">
        <is>
          <t xml:space="preserve"> </t>
        </is>
      </c>
      <c r="D20" s="6" t="n">
        <v>1200000</v>
      </c>
      <c r="E20" s="4" t="inlineStr">
        <is>
          <t xml:space="preserve"> </t>
        </is>
      </c>
      <c r="F20" s="4" t="inlineStr">
        <is>
          <t xml:space="preserve"> </t>
        </is>
      </c>
    </row>
    <row r="21">
      <c r="A21" s="4" t="inlineStr">
        <is>
          <t>Fair value of credit facility</t>
        </is>
      </c>
      <c r="B21" s="4" t="inlineStr">
        <is>
          <t xml:space="preserve"> </t>
        </is>
      </c>
      <c r="C21" s="4" t="inlineStr">
        <is>
          <t xml:space="preserve"> </t>
        </is>
      </c>
      <c r="D21" s="6" t="n">
        <v>22200000</v>
      </c>
      <c r="E21" s="4" t="inlineStr">
        <is>
          <t xml:space="preserve"> </t>
        </is>
      </c>
      <c r="F21" s="4" t="inlineStr">
        <is>
          <t xml:space="preserve"> </t>
        </is>
      </c>
    </row>
    <row r="22">
      <c r="A22" s="4" t="inlineStr">
        <is>
          <t>Term Loan | Loan and Security Agreement | K2HV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t>
        </is>
      </c>
      <c r="B24" s="4" t="inlineStr">
        <is>
          <t xml:space="preserve"> </t>
        </is>
      </c>
      <c r="C24" s="10" t="n">
        <v>0.1095</v>
      </c>
      <c r="D24" s="4" t="inlineStr">
        <is>
          <t xml:space="preserve"> </t>
        </is>
      </c>
      <c r="E24" s="4" t="inlineStr">
        <is>
          <t xml:space="preserve"> </t>
        </is>
      </c>
      <c r="F24" s="4" t="inlineStr">
        <is>
          <t xml:space="preserve"> </t>
        </is>
      </c>
    </row>
    <row r="25">
      <c r="A25" s="4" t="inlineStr">
        <is>
          <t>Term Loan | Loan and Security Agreement | K2HV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onvertible, conversion feature principal</t>
        </is>
      </c>
      <c r="B27" s="4" t="inlineStr">
        <is>
          <t xml:space="preserve"> </t>
        </is>
      </c>
      <c r="C27" s="7" t="n">
        <v>4000000</v>
      </c>
      <c r="D27" s="7" t="n">
        <v>1000000</v>
      </c>
      <c r="E27" s="4" t="inlineStr">
        <is>
          <t xml:space="preserve"> </t>
        </is>
      </c>
      <c r="F27" s="4" t="inlineStr">
        <is>
          <t xml:space="preserve"> </t>
        </is>
      </c>
    </row>
    <row r="28">
      <c r="A28" s="4" t="inlineStr">
        <is>
          <t>Term Loan | Loan and Security Agreement | K2HV | First Tranche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6" t="n">
        <v>15000000</v>
      </c>
      <c r="D30" s="4" t="inlineStr">
        <is>
          <t xml:space="preserve"> </t>
        </is>
      </c>
      <c r="E30" s="4" t="inlineStr">
        <is>
          <t xml:space="preserve"> </t>
        </is>
      </c>
      <c r="F30" s="4" t="inlineStr">
        <is>
          <t xml:space="preserve"> </t>
        </is>
      </c>
    </row>
    <row r="31">
      <c r="A31" s="4" t="inlineStr">
        <is>
          <t>Term Loan | Loan and Security Agreement | K2HV | Subsequent Tranche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4" t="inlineStr">
        <is>
          <t xml:space="preserve"> </t>
        </is>
      </c>
      <c r="C33" s="6" t="n">
        <v>20000000</v>
      </c>
      <c r="D33" s="4" t="inlineStr">
        <is>
          <t xml:space="preserve"> </t>
        </is>
      </c>
      <c r="E33" s="4" t="inlineStr">
        <is>
          <t xml:space="preserve"> </t>
        </is>
      </c>
      <c r="F33" s="4" t="inlineStr">
        <is>
          <t xml:space="preserve"> </t>
        </is>
      </c>
    </row>
    <row r="34">
      <c r="A34" s="4" t="inlineStr">
        <is>
          <t>Term Loan | Loan and Security Agreement | K2HV | Additional Tranche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t>
        </is>
      </c>
      <c r="B36" s="4" t="inlineStr">
        <is>
          <t xml:space="preserve"> </t>
        </is>
      </c>
      <c r="C36" s="7" t="n">
        <v>15000000</v>
      </c>
      <c r="D36" s="4" t="inlineStr">
        <is>
          <t xml:space="preserve"> </t>
        </is>
      </c>
      <c r="E36" s="4" t="inlineStr">
        <is>
          <t xml:space="preserve"> </t>
        </is>
      </c>
      <c r="F36" s="4" t="inlineStr">
        <is>
          <t xml:space="preserve"> </t>
        </is>
      </c>
    </row>
    <row r="37">
      <c r="A37" s="4" t="inlineStr">
        <is>
          <t>Term Loan | Loan and Security Agreement | K2HV | Second Milestone Based Tranche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7" t="n">
        <v>10000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Future Expected Repayments of Principal Amount Due on Credit Facility (Details) $ in Thousands</t>
        </is>
      </c>
      <c r="B1" s="2" t="inlineStr">
        <is>
          <t>Dec. 31, 2024 USD ($)</t>
        </is>
      </c>
    </row>
    <row r="2">
      <c r="A2" s="3" t="inlineStr">
        <is>
          <t>Debt Disclosure [Abstract]</t>
        </is>
      </c>
      <c r="B2" s="4" t="inlineStr">
        <is>
          <t xml:space="preserve"> </t>
        </is>
      </c>
    </row>
    <row r="3">
      <c r="A3" s="4" t="inlineStr">
        <is>
          <t>2026</t>
        </is>
      </c>
      <c r="B3" s="7" t="n">
        <v>12999</v>
      </c>
    </row>
    <row r="4">
      <c r="A4" s="4" t="inlineStr">
        <is>
          <t>2027</t>
        </is>
      </c>
      <c r="B4" s="6" t="n">
        <v>9001</v>
      </c>
    </row>
    <row r="5">
      <c r="A5" s="4" t="inlineStr">
        <is>
          <t>Total principal repayments</t>
        </is>
      </c>
      <c r="B5" s="6" t="n">
        <v>22000</v>
      </c>
    </row>
    <row r="6">
      <c r="A6" s="4" t="inlineStr">
        <is>
          <t>Unamortized debt issuance costs</t>
        </is>
      </c>
      <c r="B6" s="6" t="n">
        <v>-628</v>
      </c>
    </row>
    <row r="7">
      <c r="A7" s="4" t="inlineStr">
        <is>
          <t>Accrued final payment fee</t>
        </is>
      </c>
      <c r="B7" s="6" t="n">
        <v>482</v>
      </c>
    </row>
    <row r="8">
      <c r="A8" s="4" t="inlineStr">
        <is>
          <t>Total credit facility, non-current, net</t>
        </is>
      </c>
      <c r="B8" s="7" t="n">
        <v>21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65297</v>
      </c>
      <c r="C4" s="7" t="n">
        <v>52124</v>
      </c>
    </row>
    <row r="5">
      <c r="A5" s="4" t="inlineStr">
        <is>
          <t>General and administrative</t>
        </is>
      </c>
      <c r="B5" s="6" t="n">
        <v>38619</v>
      </c>
      <c r="C5" s="6" t="n">
        <v>41742</v>
      </c>
    </row>
    <row r="6">
      <c r="A6" s="4" t="inlineStr">
        <is>
          <t>Total operating expenses</t>
        </is>
      </c>
      <c r="B6" s="6" t="n">
        <v>103916</v>
      </c>
      <c r="C6" s="6" t="n">
        <v>93866</v>
      </c>
    </row>
    <row r="7">
      <c r="A7" s="4" t="inlineStr">
        <is>
          <t>Loss from operations</t>
        </is>
      </c>
      <c r="B7" s="6" t="n">
        <v>-103916</v>
      </c>
      <c r="C7" s="6" t="n">
        <v>-93866</v>
      </c>
    </row>
    <row r="8">
      <c r="A8" s="3" t="inlineStr">
        <is>
          <t>Other income/(expense):</t>
        </is>
      </c>
      <c r="B8" s="4" t="inlineStr">
        <is>
          <t xml:space="preserve"> </t>
        </is>
      </c>
      <c r="C8" s="4" t="inlineStr">
        <is>
          <t xml:space="preserve"> </t>
        </is>
      </c>
    </row>
    <row r="9">
      <c r="A9" s="4" t="inlineStr">
        <is>
          <t>Interest income</t>
        </is>
      </c>
      <c r="B9" s="6" t="n">
        <v>11558</v>
      </c>
      <c r="C9" s="6" t="n">
        <v>5584</v>
      </c>
    </row>
    <row r="10">
      <c r="A10" s="4" t="inlineStr">
        <is>
          <t>Interest expense</t>
        </is>
      </c>
      <c r="B10" s="6" t="n">
        <v>-2283</v>
      </c>
      <c r="C10" s="6" t="n">
        <v>-920</v>
      </c>
    </row>
    <row r="11">
      <c r="A11" s="4" t="inlineStr">
        <is>
          <t>Foreign exchange (loss)/gain, net</t>
        </is>
      </c>
      <c r="B11" s="6" t="n">
        <v>-638</v>
      </c>
      <c r="C11" s="6" t="n">
        <v>157</v>
      </c>
    </row>
    <row r="12">
      <c r="A12" s="4" t="inlineStr">
        <is>
          <t>Change in fair value of 2022 USD Financing Warrants</t>
        </is>
      </c>
      <c r="B12" s="6" t="n">
        <v>-15941</v>
      </c>
      <c r="C12" s="6" t="n">
        <v>-6636</v>
      </c>
    </row>
    <row r="13">
      <c r="A13" s="4" t="inlineStr">
        <is>
          <t>Gain on extinguishment of contribution payable</t>
        </is>
      </c>
      <c r="B13" s="6" t="n">
        <v>2541</v>
      </c>
      <c r="C13" s="6" t="n">
        <v>0</v>
      </c>
    </row>
    <row r="14">
      <c r="A14" s="4" t="inlineStr">
        <is>
          <t>Other expense</t>
        </is>
      </c>
      <c r="B14" s="4" t="inlineStr">
        <is>
          <t xml:space="preserve"> </t>
        </is>
      </c>
      <c r="C14" s="6" t="n">
        <v>-51</v>
      </c>
    </row>
    <row r="15">
      <c r="A15" s="4" t="inlineStr">
        <is>
          <t>Total other expense, net</t>
        </is>
      </c>
      <c r="B15" s="6" t="n">
        <v>-4763</v>
      </c>
      <c r="C15" s="6" t="n">
        <v>-1866</v>
      </c>
    </row>
    <row r="16">
      <c r="A16" s="4" t="inlineStr">
        <is>
          <t>Net loss</t>
        </is>
      </c>
      <c r="B16" s="6" t="n">
        <v>-108679</v>
      </c>
      <c r="C16" s="6" t="n">
        <v>-95732</v>
      </c>
    </row>
    <row r="17">
      <c r="A17" s="3" t="inlineStr">
        <is>
          <t>Other comprehensive loss:</t>
        </is>
      </c>
      <c r="B17" s="4" t="inlineStr">
        <is>
          <t xml:space="preserve"> </t>
        </is>
      </c>
      <c r="C17" s="4" t="inlineStr">
        <is>
          <t xml:space="preserve"> </t>
        </is>
      </c>
    </row>
    <row r="18">
      <c r="A18" s="4" t="inlineStr">
        <is>
          <t>Gain/(loss) on foreign currency translation</t>
        </is>
      </c>
      <c r="B18" s="6" t="n">
        <v>476</v>
      </c>
      <c r="C18" s="6" t="n">
        <v>-284</v>
      </c>
    </row>
    <row r="19">
      <c r="A19" s="4" t="inlineStr">
        <is>
          <t>Comprehensive loss</t>
        </is>
      </c>
      <c r="B19" s="7" t="n">
        <v>-108203</v>
      </c>
      <c r="C19" s="7" t="n">
        <v>-96016</v>
      </c>
    </row>
    <row r="20">
      <c r="A20" s="4" t="inlineStr">
        <is>
          <t>Net loss per common share, basic</t>
        </is>
      </c>
      <c r="B20" s="8" t="n">
        <v>-1.54</v>
      </c>
      <c r="C20" s="8" t="n">
        <v>-2.44</v>
      </c>
    </row>
    <row r="21">
      <c r="A21" s="4" t="inlineStr">
        <is>
          <t>Net loss per common share, diluted</t>
        </is>
      </c>
      <c r="B21" s="8" t="n">
        <v>-1.54</v>
      </c>
      <c r="C21" s="8" t="n">
        <v>-2.44</v>
      </c>
    </row>
    <row r="22">
      <c r="A22" s="4" t="inlineStr">
        <is>
          <t>Weighted-average common shares, basic</t>
        </is>
      </c>
      <c r="B22" s="6" t="n">
        <v>70461067</v>
      </c>
      <c r="C22" s="6" t="n">
        <v>39157420</v>
      </c>
    </row>
    <row r="23">
      <c r="A23" s="4" t="inlineStr">
        <is>
          <t>Weighted-average common shares, diluted</t>
        </is>
      </c>
      <c r="B23" s="6" t="n">
        <v>70461067</v>
      </c>
      <c r="C23" s="6" t="n">
        <v>39157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Recurring - USD ($) $ in Thousands</t>
        </is>
      </c>
      <c r="B1" s="2" t="inlineStr">
        <is>
          <t>Dec. 31, 2024</t>
        </is>
      </c>
      <c r="C1" s="2" t="inlineStr">
        <is>
          <t>Dec. 31, 2023</t>
        </is>
      </c>
    </row>
    <row r="2">
      <c r="A2" s="3" t="inlineStr">
        <is>
          <t>Financial Assets, Fair Value Disclosure [Abstract]</t>
        </is>
      </c>
      <c r="B2" s="4" t="inlineStr">
        <is>
          <t xml:space="preserve"> </t>
        </is>
      </c>
      <c r="C2" s="4" t="inlineStr">
        <is>
          <t xml:space="preserve"> </t>
        </is>
      </c>
    </row>
    <row r="3">
      <c r="A3" s="4" t="inlineStr">
        <is>
          <t>Cash equivalents</t>
        </is>
      </c>
      <c r="B3" s="7" t="n">
        <v>271537</v>
      </c>
      <c r="C3" s="7" t="n">
        <v>96682</v>
      </c>
    </row>
    <row r="4">
      <c r="A4" s="4" t="inlineStr">
        <is>
          <t>Directors' Deferred Share Unit Liability</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Financial liabilities</t>
        </is>
      </c>
      <c r="B6" s="6" t="n">
        <v>1148</v>
      </c>
      <c r="C6" s="6" t="n">
        <v>387</v>
      </c>
    </row>
    <row r="7">
      <c r="A7" s="4" t="inlineStr">
        <is>
          <t>2022 USD Financing Warrant Liability</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Financial liabilities</t>
        </is>
      </c>
      <c r="B9" s="6" t="n">
        <v>24010</v>
      </c>
      <c r="C9" s="6" t="n">
        <v>16476</v>
      </c>
    </row>
    <row r="10">
      <c r="A10" s="4" t="inlineStr">
        <is>
          <t>Level 1</t>
        </is>
      </c>
      <c r="B10" s="4" t="inlineStr">
        <is>
          <t xml:space="preserve"> </t>
        </is>
      </c>
      <c r="C10" s="4" t="inlineStr">
        <is>
          <t xml:space="preserve"> </t>
        </is>
      </c>
    </row>
    <row r="11">
      <c r="A11" s="3" t="inlineStr">
        <is>
          <t>Financial Assets, Fair Value Disclosure [Abstract]</t>
        </is>
      </c>
      <c r="B11" s="4" t="inlineStr">
        <is>
          <t xml:space="preserve"> </t>
        </is>
      </c>
      <c r="C11" s="4" t="inlineStr">
        <is>
          <t xml:space="preserve"> </t>
        </is>
      </c>
    </row>
    <row r="12">
      <c r="A12" s="4" t="inlineStr">
        <is>
          <t>Cash equivalents</t>
        </is>
      </c>
      <c r="B12" s="6" t="n">
        <v>271537</v>
      </c>
      <c r="C12" s="6" t="n">
        <v>96682</v>
      </c>
    </row>
    <row r="13">
      <c r="A13" s="4" t="inlineStr">
        <is>
          <t>Level 1 | Directors' Deferred Share Unit Liability</t>
        </is>
      </c>
      <c r="B13" s="4" t="inlineStr">
        <is>
          <t xml:space="preserve"> </t>
        </is>
      </c>
      <c r="C13" s="4" t="inlineStr">
        <is>
          <t xml:space="preserve"> </t>
        </is>
      </c>
    </row>
    <row r="14">
      <c r="A14" s="3" t="inlineStr">
        <is>
          <t>Financial Liabilities Fair Value Disclosure [Abstract]</t>
        </is>
      </c>
      <c r="B14" s="4" t="inlineStr">
        <is>
          <t xml:space="preserve"> </t>
        </is>
      </c>
      <c r="C14" s="4" t="inlineStr">
        <is>
          <t xml:space="preserve"> </t>
        </is>
      </c>
    </row>
    <row r="15">
      <c r="A15" s="4" t="inlineStr">
        <is>
          <t>Financial liabilities</t>
        </is>
      </c>
      <c r="B15" s="6" t="n">
        <v>1148</v>
      </c>
      <c r="C15" s="6" t="n">
        <v>387</v>
      </c>
    </row>
    <row r="16">
      <c r="A16" s="4" t="inlineStr">
        <is>
          <t>Level 3 | 2022 USD Financing Warrant Liability</t>
        </is>
      </c>
      <c r="B16" s="4" t="inlineStr">
        <is>
          <t xml:space="preserve"> </t>
        </is>
      </c>
      <c r="C16" s="4" t="inlineStr">
        <is>
          <t xml:space="preserve"> </t>
        </is>
      </c>
    </row>
    <row r="17">
      <c r="A17" s="3" t="inlineStr">
        <is>
          <t>Financial Liabilities Fair Value Disclosure [Abstract]</t>
        </is>
      </c>
      <c r="B17" s="4" t="inlineStr">
        <is>
          <t xml:space="preserve"> </t>
        </is>
      </c>
      <c r="C17" s="4" t="inlineStr">
        <is>
          <t xml:space="preserve"> </t>
        </is>
      </c>
    </row>
    <row r="18">
      <c r="A18" s="4" t="inlineStr">
        <is>
          <t>Financial liabilities</t>
        </is>
      </c>
      <c r="B18" s="7" t="n">
        <v>24010</v>
      </c>
      <c r="C18" s="7" t="n">
        <v>164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of assets transfers into Level 3</t>
        </is>
      </c>
      <c r="B4" s="7" t="n">
        <v>0</v>
      </c>
      <c r="C4" s="7" t="n">
        <v>0</v>
      </c>
    </row>
    <row r="5">
      <c r="A5" s="4" t="inlineStr">
        <is>
          <t>Fair value of assets transfers out of Level 3</t>
        </is>
      </c>
      <c r="B5" s="6" t="n">
        <v>0</v>
      </c>
      <c r="C5" s="6" t="n">
        <v>0</v>
      </c>
    </row>
    <row r="6">
      <c r="A6" s="4" t="inlineStr">
        <is>
          <t>Fair value of liabilities transfers into Level 3</t>
        </is>
      </c>
      <c r="B6" s="6" t="n">
        <v>0</v>
      </c>
      <c r="C6" s="6" t="n">
        <v>0</v>
      </c>
    </row>
    <row r="7">
      <c r="A7" s="4" t="inlineStr">
        <is>
          <t>Fair value of liabilities transfers out of Level 3</t>
        </is>
      </c>
      <c r="B7" s="7" t="n">
        <v>0</v>
      </c>
      <c r="C7"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Instruments - Schedule of Assumptions used to Determine Fair Value of 2022 USD Financing Warrants (Details) - Level 3 - 2022 USD Financing Warrant Liability - Recurring</t>
        </is>
      </c>
      <c r="B1" s="2" t="inlineStr">
        <is>
          <t>Dec. 31, 2024</t>
        </is>
      </c>
      <c r="C1" s="2" t="inlineStr">
        <is>
          <t>Dec. 31, 2023</t>
        </is>
      </c>
    </row>
    <row r="2">
      <c r="A2" s="4" t="inlineStr">
        <is>
          <t>Share pric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easurement input</t>
        </is>
      </c>
      <c r="B4" s="11" t="n">
        <v>0.0696</v>
      </c>
      <c r="C4" s="11" t="n">
        <v>0.0366</v>
      </c>
    </row>
    <row r="5">
      <c r="A5" s="4" t="inlineStr">
        <is>
          <t>Expected volat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easurement input</t>
        </is>
      </c>
      <c r="B7" s="12" t="n">
        <v>0.907</v>
      </c>
      <c r="C7" s="11" t="n">
        <v>0.9472</v>
      </c>
    </row>
    <row r="8">
      <c r="A8" s="4" t="inlineStr">
        <is>
          <t>Risk-free rat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easurement input</t>
        </is>
      </c>
      <c r="B10" s="11" t="n">
        <v>0.0418</v>
      </c>
      <c r="C10" s="11" t="n">
        <v>0.0387</v>
      </c>
    </row>
    <row r="11">
      <c r="A11" s="4" t="inlineStr">
        <is>
          <t>Expected lif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xpected life</t>
        </is>
      </c>
      <c r="B13" s="4" t="inlineStr">
        <is>
          <t>2 years 9 months</t>
        </is>
      </c>
      <c r="C13" s="4" t="inlineStr">
        <is>
          <t>3 years 9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mpairment charges of goodwill</t>
        </is>
      </c>
      <c r="B4" s="7" t="n">
        <v>0</v>
      </c>
      <c r="C4" s="7" t="n">
        <v>0</v>
      </c>
    </row>
    <row r="5">
      <c r="A5" s="4" t="inlineStr">
        <is>
          <t>Goodwill acquired during period</t>
        </is>
      </c>
      <c r="B5" s="6" t="n">
        <v>0</v>
      </c>
      <c r="C5" s="4" t="inlineStr">
        <is>
          <t xml:space="preserve"> </t>
        </is>
      </c>
    </row>
    <row r="6">
      <c r="A6" s="4" t="inlineStr">
        <is>
          <t>Amortization of Intangible Assets</t>
        </is>
      </c>
      <c r="B6" s="7" t="n">
        <v>527000</v>
      </c>
      <c r="C6" s="7" t="n">
        <v>316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arrying Valu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Useful Lives (in years)</t>
        </is>
      </c>
      <c r="B3" s="4" t="inlineStr">
        <is>
          <t>3 years</t>
        </is>
      </c>
      <c r="C3" s="4" t="inlineStr">
        <is>
          <t xml:space="preserve"> </t>
        </is>
      </c>
    </row>
    <row r="4">
      <c r="A4" s="4" t="inlineStr">
        <is>
          <t>Intangible assets, Gross Carrying Value</t>
        </is>
      </c>
      <c r="B4" s="7" t="n">
        <v>9485</v>
      </c>
      <c r="C4" s="7" t="n">
        <v>9485</v>
      </c>
    </row>
    <row r="5">
      <c r="A5" s="4" t="inlineStr">
        <is>
          <t>Intangible assets, Accumulated Amortization</t>
        </is>
      </c>
      <c r="B5" s="6" t="n">
        <v>-9485</v>
      </c>
      <c r="C5" s="6" t="n">
        <v>-8958</v>
      </c>
    </row>
    <row r="6">
      <c r="A6" s="4" t="inlineStr">
        <is>
          <t>Intangible assets, Net Carrying Value</t>
        </is>
      </c>
      <c r="B6" s="7" t="n">
        <v>0</v>
      </c>
      <c r="C6" s="7" t="n">
        <v>527</v>
      </c>
    </row>
    <row r="7">
      <c r="A7" s="4" t="inlineStr">
        <is>
          <t>Development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ves (in years)</t>
        </is>
      </c>
      <c r="B9" s="4" t="inlineStr">
        <is>
          <t>3 years</t>
        </is>
      </c>
      <c r="C9" s="4" t="inlineStr">
        <is>
          <t>3 years</t>
        </is>
      </c>
    </row>
    <row r="10">
      <c r="A10" s="4" t="inlineStr">
        <is>
          <t>Intangible assets, Gross Carrying Value</t>
        </is>
      </c>
      <c r="B10" s="7" t="n">
        <v>9485</v>
      </c>
      <c r="C10" s="7" t="n">
        <v>9485</v>
      </c>
    </row>
    <row r="11">
      <c r="A11" s="4" t="inlineStr">
        <is>
          <t>Intangible assets, Accumulated Amortization</t>
        </is>
      </c>
      <c r="B11" s="6" t="n">
        <v>-9485</v>
      </c>
      <c r="C11" s="6" t="n">
        <v>-8958</v>
      </c>
    </row>
    <row r="12">
      <c r="A12" s="4" t="inlineStr">
        <is>
          <t>Intangible assets, Net Carrying Value</t>
        </is>
      </c>
      <c r="B12" s="7" t="n">
        <v>0</v>
      </c>
      <c r="C12" s="7" t="n">
        <v>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7" t="n">
        <v>6405</v>
      </c>
      <c r="C3" s="7" t="n">
        <v>4526</v>
      </c>
    </row>
    <row r="4">
      <c r="A4" s="4" t="inlineStr">
        <is>
          <t>Accrued clinical and manufacturing costs</t>
        </is>
      </c>
      <c r="B4" s="6" t="n">
        <v>5173</v>
      </c>
      <c r="C4" s="6" t="n">
        <v>1884</v>
      </c>
    </row>
    <row r="5">
      <c r="A5" s="4" t="inlineStr">
        <is>
          <t>Professional services</t>
        </is>
      </c>
      <c r="B5" s="6" t="n">
        <v>973</v>
      </c>
      <c r="C5" s="6" t="n">
        <v>2022</v>
      </c>
    </row>
    <row r="6">
      <c r="A6" s="4" t="inlineStr">
        <is>
          <t>Other accruals</t>
        </is>
      </c>
      <c r="B6" s="6" t="n">
        <v>278</v>
      </c>
      <c r="C6" s="6" t="n">
        <v>361</v>
      </c>
    </row>
    <row r="7">
      <c r="A7" s="4" t="inlineStr">
        <is>
          <t>Contribution payable</t>
        </is>
      </c>
      <c r="B7" s="4" t="inlineStr">
        <is>
          <t xml:space="preserve"> </t>
        </is>
      </c>
      <c r="C7" s="6" t="n">
        <v>2841</v>
      </c>
    </row>
    <row r="8">
      <c r="A8" s="4" t="inlineStr">
        <is>
          <t>Total accrued expenses</t>
        </is>
      </c>
      <c r="B8" s="7" t="n">
        <v>12829</v>
      </c>
      <c r="C8" s="7" t="n">
        <v>116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40" customWidth="1" min="5" max="5"/>
    <col width="32" customWidth="1" min="6" max="6"/>
    <col width="21" customWidth="1" min="7" max="7"/>
    <col width="45" customWidth="1" min="8" max="8"/>
    <col width="29" customWidth="1" min="9" max="9"/>
  </cols>
  <sheetData>
    <row r="1">
      <c r="A1" s="1" t="inlineStr">
        <is>
          <t>Shareholders' Equity - Additional Information (Details) $ / shares in Units, $ in Thousands</t>
        </is>
      </c>
      <c r="H1" s="2" t="inlineStr">
        <is>
          <t>12 Months Ended</t>
        </is>
      </c>
    </row>
    <row r="2">
      <c r="B2" s="2" t="inlineStr">
        <is>
          <t>Oct. 17, 2024 $ / shares shares</t>
        </is>
      </c>
      <c r="C2" s="2" t="inlineStr">
        <is>
          <t>Aug. 09, 2024 USD ($) $ / shares shares</t>
        </is>
      </c>
      <c r="D2" s="2" t="inlineStr">
        <is>
          <t>Jun. 08, 2024 USD ($)</t>
        </is>
      </c>
      <c r="E2" s="2" t="inlineStr">
        <is>
          <t>Mar. 07, 2024 USD ($) $ / shares shares</t>
        </is>
      </c>
      <c r="F2" s="2" t="inlineStr">
        <is>
          <t>Sep. 30, 2022 $ / shares shares</t>
        </is>
      </c>
      <c r="G2" s="2" t="inlineStr">
        <is>
          <t>May 04, 2022 USD ($)</t>
        </is>
      </c>
      <c r="H2" s="2" t="inlineStr">
        <is>
          <t>Dec. 31, 2024 USD ($) Vote $ / shares shares</t>
        </is>
      </c>
      <c r="I2" s="2" t="inlineStr">
        <is>
          <t>Dec. 31, 2023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no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4" t="inlineStr">
        <is>
          <t xml:space="preserve"> </t>
        </is>
      </c>
    </row>
    <row r="5">
      <c r="A5" s="4" t="inlineStr">
        <is>
          <t>Number of shares issued and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100763</v>
      </c>
      <c r="I5" s="4" t="inlineStr">
        <is>
          <t xml:space="preserve"> </t>
        </is>
      </c>
    </row>
    <row r="6">
      <c r="A6" s="4" t="inlineStr">
        <is>
          <t>Common stock, number of votes per share held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5100763</v>
      </c>
      <c r="I7" s="6" t="n">
        <v>41101303</v>
      </c>
    </row>
    <row r="8">
      <c r="A8" s="4" t="inlineStr">
        <is>
          <t>Proceeds from the 2022 At-the-Market net of issuance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984</v>
      </c>
      <c r="I8" s="7" t="n">
        <v>7529</v>
      </c>
    </row>
    <row r="9">
      <c r="A9" s="4" t="inlineStr">
        <is>
          <t>Payment of share issuance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060</v>
      </c>
      <c r="I9" s="7" t="n">
        <v>0</v>
      </c>
    </row>
    <row r="10">
      <c r="A10" s="4" t="inlineStr">
        <is>
          <t>Common share and warrant public offering expire date</t>
        </is>
      </c>
      <c r="B10" s="4" t="inlineStr">
        <is>
          <t xml:space="preserve"> </t>
        </is>
      </c>
      <c r="C10" s="4" t="inlineStr">
        <is>
          <t xml:space="preserve"> </t>
        </is>
      </c>
      <c r="D10" s="4" t="inlineStr">
        <is>
          <t xml:space="preserve"> </t>
        </is>
      </c>
      <c r="E10" s="4" t="inlineStr">
        <is>
          <t xml:space="preserve"> </t>
        </is>
      </c>
      <c r="F10" s="4" t="inlineStr">
        <is>
          <t>Sep. 30,  2027</t>
        </is>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100763</v>
      </c>
      <c r="I11" s="6" t="n">
        <v>41101303</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hares, net of share issuance cos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8624064</v>
      </c>
      <c r="I14" s="6" t="n">
        <v>2232113</v>
      </c>
    </row>
    <row r="15">
      <c r="A15" s="4" t="inlineStr">
        <is>
          <t>Exchange of common shares for pre-funded warra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325000</v>
      </c>
      <c r="I15" s="4" t="inlineStr">
        <is>
          <t xml:space="preserve"> </t>
        </is>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6" t="n">
        <v>8325000</v>
      </c>
      <c r="C18" s="6" t="n">
        <v>14287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ate placement shares</t>
        </is>
      </c>
      <c r="B19" s="6" t="n">
        <v>83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 | $ / shares</t>
        </is>
      </c>
      <c r="B20" s="9" t="n">
        <v>0.001</v>
      </c>
      <c r="C20" s="9" t="n">
        <v>6.999</v>
      </c>
      <c r="D20" s="4" t="inlineStr">
        <is>
          <t xml:space="preserve"> </t>
        </is>
      </c>
      <c r="E20" s="4" t="inlineStr">
        <is>
          <t xml:space="preserve"> </t>
        </is>
      </c>
      <c r="F20" s="4" t="inlineStr">
        <is>
          <t xml:space="preserve"> </t>
        </is>
      </c>
      <c r="G20" s="4" t="inlineStr">
        <is>
          <t xml:space="preserve"> </t>
        </is>
      </c>
      <c r="H20" s="9" t="n">
        <v>0.001</v>
      </c>
      <c r="I20" s="4" t="inlineStr">
        <is>
          <t xml:space="preserve"> </t>
        </is>
      </c>
    </row>
    <row r="21">
      <c r="A21" s="4" t="inlineStr">
        <is>
          <t>2022 AT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hares, net of share issuance cos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1886</v>
      </c>
      <c r="I23" s="4" t="inlineStr">
        <is>
          <t xml:space="preserve"> </t>
        </is>
      </c>
    </row>
    <row r="24">
      <c r="A24" s="4" t="inlineStr">
        <is>
          <t>Proceeds from the 2022 At-the-Market net of issuance cos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700</v>
      </c>
      <c r="I24" s="4" t="inlineStr">
        <is>
          <t xml:space="preserve"> </t>
        </is>
      </c>
    </row>
    <row r="25">
      <c r="A25" s="4" t="inlineStr">
        <is>
          <t>Sale of securities aggregate public offering price | $</t>
        </is>
      </c>
      <c r="B25" s="4" t="inlineStr">
        <is>
          <t xml:space="preserve"> </t>
        </is>
      </c>
      <c r="C25" s="4" t="inlineStr">
        <is>
          <t xml:space="preserve"> </t>
        </is>
      </c>
      <c r="D25" s="4" t="inlineStr">
        <is>
          <t xml:space="preserve"> </t>
        </is>
      </c>
      <c r="E25" s="7" t="n">
        <v>40900</v>
      </c>
      <c r="F25" s="4" t="inlineStr">
        <is>
          <t xml:space="preserve"> </t>
        </is>
      </c>
      <c r="G25" s="7" t="n">
        <v>100000</v>
      </c>
      <c r="H25" s="4" t="inlineStr">
        <is>
          <t xml:space="preserve"> </t>
        </is>
      </c>
      <c r="I25" s="4" t="inlineStr">
        <is>
          <t xml:space="preserve"> </t>
        </is>
      </c>
    </row>
    <row r="26">
      <c r="A26" s="4" t="inlineStr">
        <is>
          <t>Sale of securities remaining availablility | $</t>
        </is>
      </c>
      <c r="B26" s="4" t="inlineStr">
        <is>
          <t xml:space="preserve"> </t>
        </is>
      </c>
      <c r="C26" s="4" t="inlineStr">
        <is>
          <t xml:space="preserve"> </t>
        </is>
      </c>
      <c r="D26" s="4" t="inlineStr">
        <is>
          <t xml:space="preserve"> </t>
        </is>
      </c>
      <c r="E26" s="7" t="n">
        <v>59100</v>
      </c>
      <c r="F26" s="4" t="inlineStr">
        <is>
          <t xml:space="preserve"> </t>
        </is>
      </c>
      <c r="G26" s="4" t="inlineStr">
        <is>
          <t xml:space="preserve"> </t>
        </is>
      </c>
      <c r="H26" s="4" t="inlineStr">
        <is>
          <t xml:space="preserve"> </t>
        </is>
      </c>
      <c r="I26" s="4" t="inlineStr">
        <is>
          <t xml:space="preserve"> </t>
        </is>
      </c>
    </row>
    <row r="27">
      <c r="A27" s="4" t="inlineStr">
        <is>
          <t>Percentage of gross proceeds from sales of common shares payable as sales agent commission rate</t>
        </is>
      </c>
      <c r="B27" s="4" t="inlineStr">
        <is>
          <t xml:space="preserve"> </t>
        </is>
      </c>
      <c r="C27" s="4" t="inlineStr">
        <is>
          <t xml:space="preserve"> </t>
        </is>
      </c>
      <c r="D27" s="4" t="inlineStr">
        <is>
          <t xml:space="preserve"> </t>
        </is>
      </c>
      <c r="E27" s="4" t="inlineStr">
        <is>
          <t xml:space="preserve"> </t>
        </is>
      </c>
      <c r="F27" s="4" t="inlineStr">
        <is>
          <t xml:space="preserve"> </t>
        </is>
      </c>
      <c r="G27" s="13" t="n">
        <v>0.03</v>
      </c>
      <c r="H27" s="4" t="inlineStr">
        <is>
          <t xml:space="preserve"> </t>
        </is>
      </c>
      <c r="I27" s="4" t="inlineStr">
        <is>
          <t xml:space="preserve"> </t>
        </is>
      </c>
    </row>
    <row r="28">
      <c r="A28" s="4" t="inlineStr">
        <is>
          <t>2024 AT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ecurities aggregate public offering price | $</t>
        </is>
      </c>
      <c r="B30" s="4" t="inlineStr">
        <is>
          <t xml:space="preserve"> </t>
        </is>
      </c>
      <c r="C30" s="4" t="inlineStr">
        <is>
          <t xml:space="preserve"> </t>
        </is>
      </c>
      <c r="D30" s="7" t="n">
        <v>1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gross proceeds from sales of common shares payable as sales agent commission rate</t>
        </is>
      </c>
      <c r="B31" s="4" t="inlineStr">
        <is>
          <t xml:space="preserve"> </t>
        </is>
      </c>
      <c r="C31" s="4" t="inlineStr">
        <is>
          <t xml:space="preserve"> </t>
        </is>
      </c>
      <c r="D31" s="13" t="n">
        <v>0.0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issued price per share | $ / shares</t>
        </is>
      </c>
      <c r="B34" s="4" t="inlineStr">
        <is>
          <t xml:space="preserve"> </t>
        </is>
      </c>
      <c r="C34" s="4" t="inlineStr">
        <is>
          <t xml:space="preserve"> </t>
        </is>
      </c>
      <c r="D34" s="4" t="inlineStr">
        <is>
          <t xml:space="preserve"> </t>
        </is>
      </c>
      <c r="E34" s="7" t="n">
        <v>6</v>
      </c>
      <c r="F34" s="4" t="inlineStr">
        <is>
          <t xml:space="preserve"> </t>
        </is>
      </c>
      <c r="G34" s="4" t="inlineStr">
        <is>
          <t xml:space="preserve"> </t>
        </is>
      </c>
      <c r="H34" s="4" t="inlineStr">
        <is>
          <t xml:space="preserve"> </t>
        </is>
      </c>
      <c r="I34" s="4" t="inlineStr">
        <is>
          <t xml:space="preserve"> </t>
        </is>
      </c>
    </row>
    <row r="35">
      <c r="A35" s="4" t="inlineStr">
        <is>
          <t>Net proceeds from private placement | $</t>
        </is>
      </c>
      <c r="B35" s="4" t="inlineStr">
        <is>
          <t xml:space="preserve"> </t>
        </is>
      </c>
      <c r="C35" s="4" t="inlineStr">
        <is>
          <t xml:space="preserve"> </t>
        </is>
      </c>
      <c r="D35" s="4" t="inlineStr">
        <is>
          <t xml:space="preserve"> </t>
        </is>
      </c>
      <c r="E35" s="7" t="n">
        <v>70100</v>
      </c>
      <c r="F35" s="4" t="inlineStr">
        <is>
          <t xml:space="preserve"> </t>
        </is>
      </c>
      <c r="G35" s="4" t="inlineStr">
        <is>
          <t xml:space="preserve"> </t>
        </is>
      </c>
      <c r="H35" s="4" t="inlineStr">
        <is>
          <t xml:space="preserve"> </t>
        </is>
      </c>
      <c r="I35" s="4" t="inlineStr">
        <is>
          <t xml:space="preserve"> </t>
        </is>
      </c>
    </row>
    <row r="36">
      <c r="A36" s="4" t="inlineStr">
        <is>
          <t>Sale of shares</t>
        </is>
      </c>
      <c r="B36" s="4" t="inlineStr">
        <is>
          <t xml:space="preserve"> </t>
        </is>
      </c>
      <c r="C36" s="4" t="inlineStr">
        <is>
          <t xml:space="preserve"> </t>
        </is>
      </c>
      <c r="D36" s="4" t="inlineStr">
        <is>
          <t xml:space="preserve"> </t>
        </is>
      </c>
      <c r="E36" s="6" t="n">
        <v>12500000</v>
      </c>
      <c r="F36" s="4" t="inlineStr">
        <is>
          <t xml:space="preserve"> </t>
        </is>
      </c>
      <c r="G36" s="4" t="inlineStr">
        <is>
          <t xml:space="preserve"> </t>
        </is>
      </c>
      <c r="H36" s="4" t="inlineStr">
        <is>
          <t xml:space="preserve"> </t>
        </is>
      </c>
      <c r="I36" s="4" t="inlineStr">
        <is>
          <t xml:space="preserve"> </t>
        </is>
      </c>
    </row>
    <row r="37">
      <c r="A37" s="4" t="inlineStr">
        <is>
          <t>Underwritten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issued price per share | $ / shares</t>
        </is>
      </c>
      <c r="B39" s="4" t="inlineStr">
        <is>
          <t xml:space="preserve"> </t>
        </is>
      </c>
      <c r="C39" s="4" t="inlineStr">
        <is>
          <t xml:space="preserve"> </t>
        </is>
      </c>
      <c r="D39" s="4" t="inlineStr">
        <is>
          <t xml:space="preserve"> </t>
        </is>
      </c>
      <c r="E39" s="7" t="n">
        <v>6</v>
      </c>
      <c r="F39" s="4" t="inlineStr">
        <is>
          <t xml:space="preserve"> </t>
        </is>
      </c>
      <c r="G39" s="4" t="inlineStr">
        <is>
          <t xml:space="preserve"> </t>
        </is>
      </c>
      <c r="H39" s="4" t="inlineStr">
        <is>
          <t xml:space="preserve"> </t>
        </is>
      </c>
      <c r="I39" s="4" t="inlineStr">
        <is>
          <t xml:space="preserve"> </t>
        </is>
      </c>
    </row>
    <row r="40">
      <c r="A40" s="4" t="inlineStr">
        <is>
          <t>Common stock, shares issued</t>
        </is>
      </c>
      <c r="B40" s="4" t="inlineStr">
        <is>
          <t xml:space="preserve"> </t>
        </is>
      </c>
      <c r="C40" s="4" t="inlineStr">
        <is>
          <t xml:space="preserve"> </t>
        </is>
      </c>
      <c r="D40" s="4" t="inlineStr">
        <is>
          <t xml:space="preserve"> </t>
        </is>
      </c>
      <c r="E40" s="6" t="n">
        <v>16666667</v>
      </c>
      <c r="F40" s="4" t="inlineStr">
        <is>
          <t xml:space="preserve"> </t>
        </is>
      </c>
      <c r="G40" s="4" t="inlineStr">
        <is>
          <t xml:space="preserve"> </t>
        </is>
      </c>
      <c r="H40" s="4" t="inlineStr">
        <is>
          <t xml:space="preserve"> </t>
        </is>
      </c>
      <c r="I40" s="4" t="inlineStr">
        <is>
          <t xml:space="preserve"> </t>
        </is>
      </c>
    </row>
    <row r="41">
      <c r="A41" s="4" t="inlineStr">
        <is>
          <t>Proceeds from the 2022 At-the-Market net of issuance costs | $</t>
        </is>
      </c>
      <c r="B41" s="4" t="inlineStr">
        <is>
          <t xml:space="preserve"> </t>
        </is>
      </c>
      <c r="C41" s="4" t="inlineStr">
        <is>
          <t xml:space="preserve"> </t>
        </is>
      </c>
      <c r="D41" s="4" t="inlineStr">
        <is>
          <t xml:space="preserve"> </t>
        </is>
      </c>
      <c r="E41" s="7" t="n">
        <v>93500</v>
      </c>
      <c r="F41" s="4" t="inlineStr">
        <is>
          <t xml:space="preserve"> </t>
        </is>
      </c>
      <c r="G41" s="4" t="inlineStr">
        <is>
          <t xml:space="preserve"> </t>
        </is>
      </c>
      <c r="H41" s="4" t="inlineStr">
        <is>
          <t xml:space="preserve"> </t>
        </is>
      </c>
      <c r="I41" s="4" t="inlineStr">
        <is>
          <t xml:space="preserve"> </t>
        </is>
      </c>
    </row>
    <row r="42">
      <c r="A42" s="4" t="inlineStr">
        <is>
          <t>Underwritten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issued price per share | $ / shares</t>
        </is>
      </c>
      <c r="B44" s="4" t="inlineStr">
        <is>
          <t xml:space="preserve"> </t>
        </is>
      </c>
      <c r="C44" s="7" t="n">
        <v>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issued</t>
        </is>
      </c>
      <c r="B45" s="4" t="inlineStr">
        <is>
          <t xml:space="preserve"> </t>
        </is>
      </c>
      <c r="C45" s="6" t="n">
        <v>9285511</v>
      </c>
      <c r="D45" s="4" t="inlineStr">
        <is>
          <t xml:space="preserve"> </t>
        </is>
      </c>
      <c r="E45" s="4" t="inlineStr">
        <is>
          <t xml:space="preserve"> </t>
        </is>
      </c>
      <c r="F45" s="6" t="n">
        <v>7058823</v>
      </c>
      <c r="G45" s="4" t="inlineStr">
        <is>
          <t xml:space="preserve"> </t>
        </is>
      </c>
      <c r="H45" s="4" t="inlineStr">
        <is>
          <t xml:space="preserve"> </t>
        </is>
      </c>
      <c r="I45" s="4" t="inlineStr">
        <is>
          <t xml:space="preserve"> </t>
        </is>
      </c>
    </row>
    <row r="46">
      <c r="A46" s="4" t="inlineStr">
        <is>
          <t>Proceeds from the 2022 At-the-Market net of issuance costs | $</t>
        </is>
      </c>
      <c r="B46" s="4" t="inlineStr">
        <is>
          <t xml:space="preserve"> </t>
        </is>
      </c>
      <c r="C46" s="7" t="n">
        <v>7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2 USD Financing Warrant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6" t="n">
        <v>7058823</v>
      </c>
      <c r="G49" s="4" t="inlineStr">
        <is>
          <t xml:space="preserve"> </t>
        </is>
      </c>
      <c r="H49" s="4" t="inlineStr">
        <is>
          <t xml:space="preserve"> </t>
        </is>
      </c>
      <c r="I49" s="4" t="inlineStr">
        <is>
          <t xml:space="preserve"> </t>
        </is>
      </c>
    </row>
    <row r="50">
      <c r="A50" s="4" t="inlineStr">
        <is>
          <t>Common Share and Warrant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 exercise price | $ / shares</t>
        </is>
      </c>
      <c r="B52" s="4" t="inlineStr">
        <is>
          <t xml:space="preserve"> </t>
        </is>
      </c>
      <c r="C52" s="4" t="inlineStr">
        <is>
          <t xml:space="preserve"> </t>
        </is>
      </c>
      <c r="D52" s="4" t="inlineStr">
        <is>
          <t xml:space="preserve"> </t>
        </is>
      </c>
      <c r="E52" s="4" t="inlineStr">
        <is>
          <t xml:space="preserve"> </t>
        </is>
      </c>
      <c r="F52" s="8" t="n">
        <v>4.25</v>
      </c>
      <c r="G52" s="4" t="inlineStr">
        <is>
          <t xml:space="preserve"> </t>
        </is>
      </c>
      <c r="H52" s="4" t="inlineStr">
        <is>
          <t xml:space="preserve"> </t>
        </is>
      </c>
      <c r="I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gregate number of common shares owned by holder percentage</t>
        </is>
      </c>
      <c r="B55" s="4" t="inlineStr">
        <is>
          <t xml:space="preserve"> </t>
        </is>
      </c>
      <c r="C55" s="10" t="n">
        <v>0.04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inimum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issued shares to be held to v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3333</v>
      </c>
      <c r="I58" s="4" t="inlineStr">
        <is>
          <t xml:space="preserve"> </t>
        </is>
      </c>
    </row>
    <row r="59">
      <c r="A59" s="4" t="inlineStr">
        <is>
          <t>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number of common shares owned by holder percentage</t>
        </is>
      </c>
      <c r="B61" s="4" t="inlineStr">
        <is>
          <t xml:space="preserve"> </t>
        </is>
      </c>
      <c r="C61" s="10" t="n">
        <v>0.0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increase or decrease of ownership by pre-funded warrants holder</t>
        </is>
      </c>
      <c r="B62" s="4" t="inlineStr">
        <is>
          <t xml:space="preserve"> </t>
        </is>
      </c>
      <c r="C62" s="10" t="n">
        <v>0.1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 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price per share | $ / shares</t>
        </is>
      </c>
      <c r="B65" s="4" t="inlineStr">
        <is>
          <t xml:space="preserve"> </t>
        </is>
      </c>
      <c r="C65" s="9" t="n">
        <v>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1" customWidth="1" min="2" max="2"/>
  </cols>
  <sheetData>
    <row r="1">
      <c r="A1" s="1" t="inlineStr">
        <is>
          <t>Shareholders' Equity - Summary of Shares Reserved For Issuance (Details)</t>
        </is>
      </c>
      <c r="B1" s="2" t="inlineStr">
        <is>
          <t>Dec. 31, 2024 shares</t>
        </is>
      </c>
    </row>
    <row r="2">
      <c r="A2" s="3" t="inlineStr">
        <is>
          <t>Class Of Stock [Line Items]</t>
        </is>
      </c>
      <c r="B2" s="4" t="inlineStr">
        <is>
          <t xml:space="preserve"> </t>
        </is>
      </c>
    </row>
    <row r="3">
      <c r="A3" s="4" t="inlineStr">
        <is>
          <t>Total shares reserved for issuance</t>
        </is>
      </c>
      <c r="B3" s="6" t="n">
        <v>26354566</v>
      </c>
    </row>
    <row r="4">
      <c r="A4" s="4" t="inlineStr">
        <is>
          <t>Pre-Funded Warrants</t>
        </is>
      </c>
      <c r="B4" s="4" t="inlineStr">
        <is>
          <t xml:space="preserve"> </t>
        </is>
      </c>
    </row>
    <row r="5">
      <c r="A5" s="3" t="inlineStr">
        <is>
          <t>Class Of Stock [Line Items]</t>
        </is>
      </c>
      <c r="B5" s="4" t="inlineStr">
        <is>
          <t xml:space="preserve"> </t>
        </is>
      </c>
    </row>
    <row r="6">
      <c r="A6" s="4" t="inlineStr">
        <is>
          <t>Total shares reserved for issuance</t>
        </is>
      </c>
      <c r="B6" s="6" t="n">
        <v>9753775</v>
      </c>
    </row>
    <row r="7">
      <c r="A7" s="4" t="inlineStr">
        <is>
          <t>2022 USD Financing Warrants</t>
        </is>
      </c>
      <c r="B7" s="4" t="inlineStr">
        <is>
          <t xml:space="preserve"> </t>
        </is>
      </c>
    </row>
    <row r="8">
      <c r="A8" s="3" t="inlineStr">
        <is>
          <t>Class Of Stock [Line Items]</t>
        </is>
      </c>
      <c r="B8" s="4" t="inlineStr">
        <is>
          <t xml:space="preserve"> </t>
        </is>
      </c>
    </row>
    <row r="9">
      <c r="A9" s="4" t="inlineStr">
        <is>
          <t>Total shares reserved for issuance</t>
        </is>
      </c>
      <c r="B9" s="6" t="n">
        <v>5086300</v>
      </c>
    </row>
    <row r="10">
      <c r="A10" s="4" t="inlineStr">
        <is>
          <t>Shares Available To Grant Under Incentive Plan</t>
        </is>
      </c>
      <c r="B10" s="4" t="inlineStr">
        <is>
          <t xml:space="preserve"> </t>
        </is>
      </c>
    </row>
    <row r="11">
      <c r="A11" s="3" t="inlineStr">
        <is>
          <t>Class Of Stock [Line Items]</t>
        </is>
      </c>
      <c r="B11" s="4" t="inlineStr">
        <is>
          <t xml:space="preserve"> </t>
        </is>
      </c>
    </row>
    <row r="12">
      <c r="A12" s="4" t="inlineStr">
        <is>
          <t>Total shares reserved for issuance</t>
        </is>
      </c>
      <c r="B12" s="6" t="n">
        <v>4918816</v>
      </c>
    </row>
    <row r="13">
      <c r="A13" s="4" t="inlineStr">
        <is>
          <t>Options Issued And Outstanding</t>
        </is>
      </c>
      <c r="B13" s="4" t="inlineStr">
        <is>
          <t xml:space="preserve"> </t>
        </is>
      </c>
    </row>
    <row r="14">
      <c r="A14" s="3" t="inlineStr">
        <is>
          <t>Class Of Stock [Line Items]</t>
        </is>
      </c>
      <c r="B14" s="4" t="inlineStr">
        <is>
          <t xml:space="preserve"> </t>
        </is>
      </c>
    </row>
    <row r="15">
      <c r="A15" s="4" t="inlineStr">
        <is>
          <t>Total shares reserved for issuance</t>
        </is>
      </c>
      <c r="B15" s="6" t="n">
        <v>4225032</v>
      </c>
    </row>
    <row r="16">
      <c r="A16" s="4" t="inlineStr">
        <is>
          <t>Restricted Share Units Issued And Outstanding</t>
        </is>
      </c>
      <c r="B16" s="4" t="inlineStr">
        <is>
          <t xml:space="preserve"> </t>
        </is>
      </c>
    </row>
    <row r="17">
      <c r="A17" s="3" t="inlineStr">
        <is>
          <t>Class Of Stock [Line Items]</t>
        </is>
      </c>
      <c r="B17" s="4" t="inlineStr">
        <is>
          <t xml:space="preserve"> </t>
        </is>
      </c>
    </row>
    <row r="18">
      <c r="A18" s="4" t="inlineStr">
        <is>
          <t>Total shares reserved for issuance</t>
        </is>
      </c>
      <c r="B18" s="6" t="n">
        <v>1371266</v>
      </c>
    </row>
    <row r="19">
      <c r="A19" s="4" t="inlineStr">
        <is>
          <t>Shares available to grant under ESPP</t>
        </is>
      </c>
      <c r="B19" s="4" t="inlineStr">
        <is>
          <t xml:space="preserve"> </t>
        </is>
      </c>
    </row>
    <row r="20">
      <c r="A20" s="3" t="inlineStr">
        <is>
          <t>Class Of Stock [Line Items]</t>
        </is>
      </c>
      <c r="B20" s="4" t="inlineStr">
        <is>
          <t xml:space="preserve"> </t>
        </is>
      </c>
    </row>
    <row r="21">
      <c r="A21" s="4" t="inlineStr">
        <is>
          <t>Total shares reserved for issuance</t>
        </is>
      </c>
      <c r="B21" s="6" t="n">
        <v>712630</v>
      </c>
    </row>
    <row r="22">
      <c r="A22" s="4" t="inlineStr">
        <is>
          <t>Conversion Shares</t>
        </is>
      </c>
      <c r="B22" s="4" t="inlineStr">
        <is>
          <t xml:space="preserve"> </t>
        </is>
      </c>
    </row>
    <row r="23">
      <c r="A23" s="3" t="inlineStr">
        <is>
          <t>Class Of Stock [Line Items]</t>
        </is>
      </c>
      <c r="B23" s="4" t="inlineStr">
        <is>
          <t xml:space="preserve"> </t>
        </is>
      </c>
    </row>
    <row r="24">
      <c r="A24" s="4" t="inlineStr">
        <is>
          <t>Total shares reserved for issuance</t>
        </is>
      </c>
      <c r="B24" s="6" t="n">
        <v>249377</v>
      </c>
    </row>
    <row r="25">
      <c r="A25" s="4" t="inlineStr">
        <is>
          <t>Estimated shares issuable under ESPP</t>
        </is>
      </c>
      <c r="B25" s="4" t="inlineStr">
        <is>
          <t xml:space="preserve"> </t>
        </is>
      </c>
    </row>
    <row r="26">
      <c r="A26" s="3" t="inlineStr">
        <is>
          <t>Class Of Stock [Line Items]</t>
        </is>
      </c>
      <c r="B26" s="4" t="inlineStr">
        <is>
          <t xml:space="preserve"> </t>
        </is>
      </c>
    </row>
    <row r="27">
      <c r="A27" s="4" t="inlineStr">
        <is>
          <t>Total shares reserved for issuance</t>
        </is>
      </c>
      <c r="B27" s="6" t="n">
        <v>373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Warrants - Additional Information (Details) - $ / shares</t>
        </is>
      </c>
      <c r="B1" s="2" t="inlineStr">
        <is>
          <t>Sep. 30, 2022</t>
        </is>
      </c>
      <c r="C1" s="2" t="inlineStr">
        <is>
          <t>Dec. 31, 2024</t>
        </is>
      </c>
      <c r="D1" s="2" t="inlineStr">
        <is>
          <t>Aug. 09, 2024</t>
        </is>
      </c>
      <c r="E1" s="2" t="inlineStr">
        <is>
          <t>Dec.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6" t="n">
        <v>75100763</v>
      </c>
      <c r="D3" s="4" t="inlineStr">
        <is>
          <t xml:space="preserve"> </t>
        </is>
      </c>
      <c r="E3" s="6" t="n">
        <v>41101303</v>
      </c>
    </row>
    <row r="4">
      <c r="A4" s="4" t="inlineStr">
        <is>
          <t>Common share and warrant public offering expire date</t>
        </is>
      </c>
      <c r="B4" s="4" t="inlineStr">
        <is>
          <t>Sep. 30,  2027</t>
        </is>
      </c>
      <c r="C4" s="4" t="inlineStr">
        <is>
          <t xml:space="preserve"> </t>
        </is>
      </c>
      <c r="D4" s="4" t="inlineStr">
        <is>
          <t xml:space="preserve"> </t>
        </is>
      </c>
      <c r="E4" s="4" t="inlineStr">
        <is>
          <t xml:space="preserve"> </t>
        </is>
      </c>
    </row>
    <row r="5">
      <c r="A5" s="4" t="inlineStr">
        <is>
          <t>Underwritten Public Offering</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6" t="n">
        <v>7058823</v>
      </c>
      <c r="C7" s="4" t="inlineStr">
        <is>
          <t xml:space="preserve"> </t>
        </is>
      </c>
      <c r="D7" s="6" t="n">
        <v>9285511</v>
      </c>
      <c r="E7" s="4" t="inlineStr">
        <is>
          <t xml:space="preserve"> </t>
        </is>
      </c>
    </row>
    <row r="8">
      <c r="A8" s="4" t="inlineStr">
        <is>
          <t>2022 USD Financing Warrant Liability</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6" t="n">
        <v>7058823</v>
      </c>
      <c r="C10" s="4" t="inlineStr">
        <is>
          <t xml:space="preserve"> </t>
        </is>
      </c>
      <c r="D10" s="4" t="inlineStr">
        <is>
          <t xml:space="preserve"> </t>
        </is>
      </c>
      <c r="E10" s="4" t="inlineStr">
        <is>
          <t xml:space="preserve"> </t>
        </is>
      </c>
    </row>
    <row r="11">
      <c r="A11" s="4" t="inlineStr">
        <is>
          <t>Common Share and Warrant Public Offering</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Common shares at an initial excercise price</t>
        </is>
      </c>
      <c r="B13" s="8" t="n">
        <v>4.25</v>
      </c>
      <c r="C13" s="4" t="inlineStr">
        <is>
          <t xml:space="preserve"> </t>
        </is>
      </c>
      <c r="D13" s="4" t="inlineStr">
        <is>
          <t xml:space="preserve"> </t>
        </is>
      </c>
      <c r="E13" s="4" t="inlineStr">
        <is>
          <t xml:space="preserve"> </t>
        </is>
      </c>
    </row>
    <row r="14">
      <c r="A14" s="4" t="inlineStr">
        <is>
          <t>CAD Financing and Compensation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expiration date</t>
        </is>
      </c>
      <c r="B16" s="4" t="inlineStr">
        <is>
          <t xml:space="preserve"> </t>
        </is>
      </c>
      <c r="C16" s="4" t="inlineStr">
        <is>
          <t>Mar.  09,  2024</t>
        </is>
      </c>
      <c r="D16" s="4" t="inlineStr">
        <is>
          <t xml:space="preserve"> </t>
        </is>
      </c>
      <c r="E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s - Schedule of Financing Warrants (Details) - 2022 USD Financing Warrant Liability</t>
        </is>
      </c>
      <c r="B1" s="2" t="inlineStr">
        <is>
          <t>12 Months Ended</t>
        </is>
      </c>
    </row>
    <row r="2">
      <c r="B2" s="2" t="inlineStr">
        <is>
          <t>Dec. 31, 2024 shares</t>
        </is>
      </c>
    </row>
    <row r="3">
      <c r="A3" s="3" t="inlineStr">
        <is>
          <t>Class of Warrant Or Right [Line Items]</t>
        </is>
      </c>
      <c r="B3" s="4" t="inlineStr">
        <is>
          <t xml:space="preserve"> </t>
        </is>
      </c>
    </row>
    <row r="4">
      <c r="A4" s="4" t="inlineStr">
        <is>
          <t>Balance at December 31, 2023</t>
        </is>
      </c>
      <c r="B4" s="6" t="n">
        <v>7031823</v>
      </c>
    </row>
    <row r="5">
      <c r="A5" s="4" t="inlineStr">
        <is>
          <t>Exercised, shares</t>
        </is>
      </c>
      <c r="B5" s="6" t="n">
        <v>-1945523</v>
      </c>
    </row>
    <row r="6">
      <c r="A6" s="4" t="inlineStr">
        <is>
          <t>Expired, shares</t>
        </is>
      </c>
      <c r="B6" s="6" t="n">
        <v>0</v>
      </c>
    </row>
    <row r="7">
      <c r="A7" s="4" t="inlineStr">
        <is>
          <t>Balance at December 31, 2024</t>
        </is>
      </c>
      <c r="B7" s="6" t="n">
        <v>5086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41" customWidth="1" min="5" max="5"/>
    <col width="27" customWidth="1" min="6" max="6"/>
    <col width="55" customWidth="1" min="7" max="7"/>
    <col width="16" customWidth="1" min="8" max="8"/>
    <col width="20" customWidth="1" min="9" max="9"/>
  </cols>
  <sheetData>
    <row r="1">
      <c r="A1" s="1" t="inlineStr">
        <is>
          <t>Consolidated Statements of Shareholders' Equity - USD ($) $ in Thousands</t>
        </is>
      </c>
      <c r="B1" s="2" t="inlineStr">
        <is>
          <t>Total</t>
        </is>
      </c>
      <c r="C1" s="2" t="inlineStr">
        <is>
          <t>2022 USD Financing Warrants</t>
        </is>
      </c>
      <c r="D1" s="2" t="inlineStr">
        <is>
          <t>Common Stock</t>
        </is>
      </c>
      <c r="E1" s="2" t="inlineStr">
        <is>
          <t>Common Stock 2022 USD Financing Warrants</t>
        </is>
      </c>
      <c r="F1" s="2" t="inlineStr">
        <is>
          <t>Additional Paid-In Capital</t>
        </is>
      </c>
      <c r="G1" s="2" t="inlineStr">
        <is>
          <t>Additional Paid-In Capital 2022 USD Financing Warrants</t>
        </is>
      </c>
      <c r="H1" s="2" t="inlineStr">
        <is>
          <t>Accumulated OCI</t>
        </is>
      </c>
      <c r="I1" s="2" t="inlineStr">
        <is>
          <t>Accumulated Deficit</t>
        </is>
      </c>
    </row>
    <row r="2">
      <c r="A2" s="4" t="inlineStr">
        <is>
          <t>Balance at Dec. 31, 2022</t>
        </is>
      </c>
      <c r="B2" s="7" t="n">
        <v>150917</v>
      </c>
      <c r="C2" s="4" t="inlineStr">
        <is>
          <t xml:space="preserve"> </t>
        </is>
      </c>
      <c r="D2" s="4" t="inlineStr">
        <is>
          <t xml:space="preserve"> </t>
        </is>
      </c>
      <c r="E2" s="4" t="inlineStr">
        <is>
          <t xml:space="preserve"> </t>
        </is>
      </c>
      <c r="F2" s="7" t="n">
        <v>344758</v>
      </c>
      <c r="G2" s="4" t="inlineStr">
        <is>
          <t xml:space="preserve"> </t>
        </is>
      </c>
      <c r="H2" s="7" t="n">
        <v>627</v>
      </c>
      <c r="I2" s="7" t="n">
        <v>-194468</v>
      </c>
    </row>
    <row r="3">
      <c r="A3" s="4" t="inlineStr">
        <is>
          <t>Balance, Shares at Dec. 31, 2022</t>
        </is>
      </c>
      <c r="B3" s="4" t="inlineStr">
        <is>
          <t xml:space="preserve"> </t>
        </is>
      </c>
      <c r="C3" s="4" t="inlineStr">
        <is>
          <t xml:space="preserve"> </t>
        </is>
      </c>
      <c r="D3" s="6" t="n">
        <v>3797913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hares and warrants, net of share issuance costs</t>
        </is>
      </c>
      <c r="B4" s="6" t="n">
        <v>7823</v>
      </c>
      <c r="C4" s="4" t="inlineStr">
        <is>
          <t xml:space="preserve"> </t>
        </is>
      </c>
      <c r="D4" s="4" t="inlineStr">
        <is>
          <t xml:space="preserve"> </t>
        </is>
      </c>
      <c r="E4" s="4" t="inlineStr">
        <is>
          <t xml:space="preserve"> </t>
        </is>
      </c>
      <c r="F4" s="6" t="n">
        <v>7823</v>
      </c>
      <c r="G4" s="4" t="inlineStr">
        <is>
          <t xml:space="preserve"> </t>
        </is>
      </c>
      <c r="H4" s="4" t="inlineStr">
        <is>
          <t xml:space="preserve"> </t>
        </is>
      </c>
      <c r="I4" s="4" t="inlineStr">
        <is>
          <t xml:space="preserve"> </t>
        </is>
      </c>
    </row>
    <row r="5">
      <c r="A5" s="4" t="inlineStr">
        <is>
          <t>Issuance of common shares and warrants, net of share issuance costs, Shares</t>
        </is>
      </c>
      <c r="B5" s="4" t="inlineStr">
        <is>
          <t xml:space="preserve"> </t>
        </is>
      </c>
      <c r="C5" s="4" t="inlineStr">
        <is>
          <t xml:space="preserve"> </t>
        </is>
      </c>
      <c r="D5" s="6" t="n">
        <v>223211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Financing Warrants</t>
        </is>
      </c>
      <c r="B6" s="4" t="inlineStr">
        <is>
          <t xml:space="preserve"> </t>
        </is>
      </c>
      <c r="C6" s="7" t="n">
        <v>178</v>
      </c>
      <c r="D6" s="4" t="inlineStr">
        <is>
          <t xml:space="preserve"> </t>
        </is>
      </c>
      <c r="E6" s="4" t="inlineStr">
        <is>
          <t xml:space="preserve"> </t>
        </is>
      </c>
      <c r="F6" s="4" t="inlineStr">
        <is>
          <t xml:space="preserve"> </t>
        </is>
      </c>
      <c r="G6" s="7" t="n">
        <v>178</v>
      </c>
      <c r="H6" s="4" t="inlineStr">
        <is>
          <t xml:space="preserve"> </t>
        </is>
      </c>
      <c r="I6" s="4" t="inlineStr">
        <is>
          <t xml:space="preserve"> </t>
        </is>
      </c>
    </row>
    <row r="7">
      <c r="A7" s="4" t="inlineStr">
        <is>
          <t>Exercise of Financing Warrants, Shares</t>
        </is>
      </c>
      <c r="B7" s="4" t="inlineStr">
        <is>
          <t xml:space="preserve"> </t>
        </is>
      </c>
      <c r="C7" s="4" t="inlineStr">
        <is>
          <t xml:space="preserve"> </t>
        </is>
      </c>
      <c r="D7" s="4" t="inlineStr">
        <is>
          <t xml:space="preserve"> </t>
        </is>
      </c>
      <c r="E7" s="6" t="n">
        <v>27000</v>
      </c>
      <c r="F7" s="4" t="inlineStr">
        <is>
          <t xml:space="preserve"> </t>
        </is>
      </c>
      <c r="G7" s="4" t="inlineStr">
        <is>
          <t xml:space="preserve"> </t>
        </is>
      </c>
      <c r="H7" s="4" t="inlineStr">
        <is>
          <t xml:space="preserve"> </t>
        </is>
      </c>
      <c r="I7" s="4" t="inlineStr">
        <is>
          <t xml:space="preserve"> </t>
        </is>
      </c>
    </row>
    <row r="8">
      <c r="A8" s="4" t="inlineStr">
        <is>
          <t>Settlement of restricted share unit awards</t>
        </is>
      </c>
      <c r="B8" s="4" t="inlineStr">
        <is>
          <t xml:space="preserve"> </t>
        </is>
      </c>
      <c r="C8" s="4" t="inlineStr">
        <is>
          <t xml:space="preserve"> </t>
        </is>
      </c>
      <c r="D8" s="6" t="n">
        <v>84972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t>
        </is>
      </c>
      <c r="B9" s="6" t="n">
        <v>49</v>
      </c>
      <c r="C9" s="4" t="inlineStr">
        <is>
          <t xml:space="preserve"> </t>
        </is>
      </c>
      <c r="D9" s="4" t="inlineStr">
        <is>
          <t xml:space="preserve"> </t>
        </is>
      </c>
      <c r="E9" s="4" t="inlineStr">
        <is>
          <t xml:space="preserve"> </t>
        </is>
      </c>
      <c r="F9" s="6" t="n">
        <v>49</v>
      </c>
      <c r="G9" s="4" t="inlineStr">
        <is>
          <t xml:space="preserve"> </t>
        </is>
      </c>
      <c r="H9" s="4" t="inlineStr">
        <is>
          <t xml:space="preserve"> </t>
        </is>
      </c>
      <c r="I9" s="4" t="inlineStr">
        <is>
          <t xml:space="preserve"> </t>
        </is>
      </c>
    </row>
    <row r="10">
      <c r="A10" s="4" t="inlineStr">
        <is>
          <t>Exercise of stock options, Shares</t>
        </is>
      </c>
      <c r="B10" s="4" t="inlineStr">
        <is>
          <t xml:space="preserve"> </t>
        </is>
      </c>
      <c r="C10" s="4" t="inlineStr">
        <is>
          <t xml:space="preserve"> </t>
        </is>
      </c>
      <c r="D10" s="6" t="n">
        <v>1333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6" t="n">
        <v>15183</v>
      </c>
      <c r="C11" s="4" t="inlineStr">
        <is>
          <t xml:space="preserve"> </t>
        </is>
      </c>
      <c r="D11" s="4" t="inlineStr">
        <is>
          <t xml:space="preserve"> </t>
        </is>
      </c>
      <c r="E11" s="4" t="inlineStr">
        <is>
          <t xml:space="preserve"> </t>
        </is>
      </c>
      <c r="F11" s="6" t="n">
        <v>15183</v>
      </c>
      <c r="G11" s="4" t="inlineStr">
        <is>
          <t xml:space="preserve"> </t>
        </is>
      </c>
      <c r="H11" s="4" t="inlineStr">
        <is>
          <t xml:space="preserve"> </t>
        </is>
      </c>
      <c r="I11" s="4" t="inlineStr">
        <is>
          <t xml:space="preserve"> </t>
        </is>
      </c>
    </row>
    <row r="12">
      <c r="A12" s="4" t="inlineStr">
        <is>
          <t>Net loss and Comprehensive loss</t>
        </is>
      </c>
      <c r="B12" s="6" t="n">
        <v>-96016</v>
      </c>
      <c r="C12" s="4" t="inlineStr">
        <is>
          <t xml:space="preserve"> </t>
        </is>
      </c>
      <c r="D12" s="4" t="inlineStr">
        <is>
          <t xml:space="preserve"> </t>
        </is>
      </c>
      <c r="E12" s="4" t="inlineStr">
        <is>
          <t xml:space="preserve"> </t>
        </is>
      </c>
      <c r="F12" s="4" t="inlineStr">
        <is>
          <t xml:space="preserve"> </t>
        </is>
      </c>
      <c r="G12" s="4" t="inlineStr">
        <is>
          <t xml:space="preserve"> </t>
        </is>
      </c>
      <c r="H12" s="6" t="n">
        <v>-284</v>
      </c>
      <c r="I12" s="6" t="n">
        <v>-95732</v>
      </c>
    </row>
    <row r="13">
      <c r="A13" s="4" t="inlineStr">
        <is>
          <t>Balance at Dec. 31, 2023</t>
        </is>
      </c>
      <c r="B13" s="6" t="n">
        <v>78134</v>
      </c>
      <c r="C13" s="4" t="inlineStr">
        <is>
          <t xml:space="preserve"> </t>
        </is>
      </c>
      <c r="D13" s="4" t="inlineStr">
        <is>
          <t xml:space="preserve"> </t>
        </is>
      </c>
      <c r="E13" s="4" t="inlineStr">
        <is>
          <t xml:space="preserve"> </t>
        </is>
      </c>
      <c r="F13" s="6" t="n">
        <v>367991</v>
      </c>
      <c r="G13" s="4" t="inlineStr">
        <is>
          <t xml:space="preserve"> </t>
        </is>
      </c>
      <c r="H13" s="6" t="n">
        <v>343</v>
      </c>
      <c r="I13" s="6" t="n">
        <v>-290200</v>
      </c>
    </row>
    <row r="14">
      <c r="A14" s="4" t="inlineStr">
        <is>
          <t>Balance, Shares at Dec. 31, 2023</t>
        </is>
      </c>
      <c r="B14" s="4" t="inlineStr">
        <is>
          <t xml:space="preserve"> </t>
        </is>
      </c>
      <c r="C14" s="4" t="inlineStr">
        <is>
          <t xml:space="preserve"> </t>
        </is>
      </c>
      <c r="D14" s="6" t="n">
        <v>4110130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hares and warrants, net of share issuance costs</t>
        </is>
      </c>
      <c r="B15" s="6" t="n">
        <v>234267</v>
      </c>
      <c r="C15" s="4" t="inlineStr">
        <is>
          <t xml:space="preserve"> </t>
        </is>
      </c>
      <c r="D15" s="4" t="inlineStr">
        <is>
          <t xml:space="preserve"> </t>
        </is>
      </c>
      <c r="E15" s="4" t="inlineStr">
        <is>
          <t xml:space="preserve"> </t>
        </is>
      </c>
      <c r="F15" s="6" t="n">
        <v>234267</v>
      </c>
      <c r="G15" s="4" t="inlineStr">
        <is>
          <t xml:space="preserve"> </t>
        </is>
      </c>
      <c r="H15" s="4" t="inlineStr">
        <is>
          <t xml:space="preserve"> </t>
        </is>
      </c>
      <c r="I15" s="4" t="inlineStr">
        <is>
          <t xml:space="preserve"> </t>
        </is>
      </c>
    </row>
    <row r="16">
      <c r="A16" s="4" t="inlineStr">
        <is>
          <t>Issuance of common shares and warrants, net of share issuance costs, Shares</t>
        </is>
      </c>
      <c r="B16" s="4" t="inlineStr">
        <is>
          <t xml:space="preserve"> </t>
        </is>
      </c>
      <c r="C16" s="4" t="inlineStr">
        <is>
          <t xml:space="preserve"> </t>
        </is>
      </c>
      <c r="D16" s="6" t="n">
        <v>3862406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hares upon settlement of restricted share unit awards, net of shares withheld for tax</t>
        </is>
      </c>
      <c r="B17" s="6" t="n">
        <v>-54</v>
      </c>
      <c r="C17" s="4" t="inlineStr">
        <is>
          <t xml:space="preserve"> </t>
        </is>
      </c>
      <c r="D17" s="4" t="inlineStr">
        <is>
          <t xml:space="preserve"> </t>
        </is>
      </c>
      <c r="E17" s="4" t="inlineStr">
        <is>
          <t xml:space="preserve"> </t>
        </is>
      </c>
      <c r="F17" s="6" t="n">
        <v>-54</v>
      </c>
      <c r="G17" s="4" t="inlineStr">
        <is>
          <t xml:space="preserve"> </t>
        </is>
      </c>
      <c r="H17" s="4" t="inlineStr">
        <is>
          <t xml:space="preserve"> </t>
        </is>
      </c>
      <c r="I17" s="4" t="inlineStr">
        <is>
          <t xml:space="preserve"> </t>
        </is>
      </c>
    </row>
    <row r="18">
      <c r="A18" s="4" t="inlineStr">
        <is>
          <t>Issuance of common shares upon settlement of restricted share unit awards, net of shares withheld for tax, Shares</t>
        </is>
      </c>
      <c r="B18" s="4" t="inlineStr">
        <is>
          <t xml:space="preserve"> </t>
        </is>
      </c>
      <c r="C18" s="4" t="inlineStr">
        <is>
          <t xml:space="preserve"> </t>
        </is>
      </c>
      <c r="D18" s="6" t="n">
        <v>82336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change of common shares for pre-funded warrants, Shares</t>
        </is>
      </c>
      <c r="B19" s="4" t="inlineStr">
        <is>
          <t xml:space="preserve"> </t>
        </is>
      </c>
      <c r="C19" s="4" t="inlineStr">
        <is>
          <t xml:space="preserve"> </t>
        </is>
      </c>
      <c r="D19" s="6" t="n">
        <v>-832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hares upon conversion of loan principal</t>
        </is>
      </c>
      <c r="B20" s="7" t="n">
        <v>3000</v>
      </c>
      <c r="C20" s="4" t="inlineStr">
        <is>
          <t xml:space="preserve"> </t>
        </is>
      </c>
      <c r="D20" s="4" t="inlineStr">
        <is>
          <t xml:space="preserve"> </t>
        </is>
      </c>
      <c r="E20" s="4" t="inlineStr">
        <is>
          <t xml:space="preserve"> </t>
        </is>
      </c>
      <c r="F20" s="6" t="n">
        <v>3000</v>
      </c>
      <c r="G20" s="4" t="inlineStr">
        <is>
          <t xml:space="preserve"> </t>
        </is>
      </c>
      <c r="H20" s="4" t="inlineStr">
        <is>
          <t xml:space="preserve"> </t>
        </is>
      </c>
      <c r="I20" s="4" t="inlineStr">
        <is>
          <t xml:space="preserve"> </t>
        </is>
      </c>
    </row>
    <row r="21">
      <c r="A21" s="4" t="inlineStr">
        <is>
          <t>Issuance of common shares upon conversion of loan principal, Shares</t>
        </is>
      </c>
      <c r="B21" s="4" t="inlineStr">
        <is>
          <t xml:space="preserve"> </t>
        </is>
      </c>
      <c r="C21" s="4" t="inlineStr">
        <is>
          <t xml:space="preserve"> </t>
        </is>
      </c>
      <c r="D21" s="6" t="n">
        <v>74812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Financing Warrants</t>
        </is>
      </c>
      <c r="B22" s="4" t="inlineStr">
        <is>
          <t xml:space="preserve"> </t>
        </is>
      </c>
      <c r="C22" s="7" t="n">
        <v>16675</v>
      </c>
      <c r="D22" s="4" t="inlineStr">
        <is>
          <t xml:space="preserve"> </t>
        </is>
      </c>
      <c r="E22" s="4" t="inlineStr">
        <is>
          <t xml:space="preserve"> </t>
        </is>
      </c>
      <c r="F22" s="4" t="inlineStr">
        <is>
          <t xml:space="preserve"> </t>
        </is>
      </c>
      <c r="G22" s="7" t="n">
        <v>16675</v>
      </c>
      <c r="H22" s="4" t="inlineStr">
        <is>
          <t xml:space="preserve"> </t>
        </is>
      </c>
      <c r="I22" s="4" t="inlineStr">
        <is>
          <t xml:space="preserve"> </t>
        </is>
      </c>
    </row>
    <row r="23">
      <c r="A23" s="4" t="inlineStr">
        <is>
          <t>Exercise of Financing Warrants, Shares</t>
        </is>
      </c>
      <c r="B23" s="4" t="inlineStr">
        <is>
          <t xml:space="preserve"> </t>
        </is>
      </c>
      <c r="C23" s="4" t="inlineStr">
        <is>
          <t xml:space="preserve"> </t>
        </is>
      </c>
      <c r="D23" s="4" t="inlineStr">
        <is>
          <t xml:space="preserve"> </t>
        </is>
      </c>
      <c r="E23" s="6" t="n">
        <v>1945523</v>
      </c>
      <c r="F23" s="4" t="inlineStr">
        <is>
          <t xml:space="preserve"> </t>
        </is>
      </c>
      <c r="G23" s="4" t="inlineStr">
        <is>
          <t xml:space="preserve"> </t>
        </is>
      </c>
      <c r="H23" s="4" t="inlineStr">
        <is>
          <t xml:space="preserve"> </t>
        </is>
      </c>
      <c r="I23" s="4" t="inlineStr">
        <is>
          <t xml:space="preserve"> </t>
        </is>
      </c>
    </row>
    <row r="24">
      <c r="A24" s="4" t="inlineStr">
        <is>
          <t>Exercise of stock options, Shares</t>
        </is>
      </c>
      <c r="B24" s="6" t="n">
        <v>2159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7" t="n">
        <v>16913</v>
      </c>
      <c r="C25" s="4" t="inlineStr">
        <is>
          <t xml:space="preserve"> </t>
        </is>
      </c>
      <c r="D25" s="4" t="inlineStr">
        <is>
          <t xml:space="preserve"> </t>
        </is>
      </c>
      <c r="E25" s="4" t="inlineStr">
        <is>
          <t xml:space="preserve"> </t>
        </is>
      </c>
      <c r="F25" s="6" t="n">
        <v>16913</v>
      </c>
      <c r="G25" s="4" t="inlineStr">
        <is>
          <t xml:space="preserve"> </t>
        </is>
      </c>
      <c r="H25" s="4" t="inlineStr">
        <is>
          <t xml:space="preserve"> </t>
        </is>
      </c>
      <c r="I25" s="4" t="inlineStr">
        <is>
          <t xml:space="preserve"> </t>
        </is>
      </c>
    </row>
    <row r="26">
      <c r="A26" s="4" t="inlineStr">
        <is>
          <t>Exercise of stock options, net of options withheld for tax</t>
        </is>
      </c>
      <c r="B26" s="6" t="n">
        <v>716</v>
      </c>
      <c r="C26" s="4" t="inlineStr">
        <is>
          <t xml:space="preserve"> </t>
        </is>
      </c>
      <c r="D26" s="4" t="inlineStr">
        <is>
          <t xml:space="preserve"> </t>
        </is>
      </c>
      <c r="E26" s="4" t="inlineStr">
        <is>
          <t xml:space="preserve"> </t>
        </is>
      </c>
      <c r="F26" s="6" t="n">
        <v>716</v>
      </c>
      <c r="G26" s="4" t="inlineStr">
        <is>
          <t xml:space="preserve"> </t>
        </is>
      </c>
      <c r="H26" s="4" t="inlineStr">
        <is>
          <t xml:space="preserve"> </t>
        </is>
      </c>
      <c r="I26" s="4" t="inlineStr">
        <is>
          <t xml:space="preserve"> </t>
        </is>
      </c>
    </row>
    <row r="27">
      <c r="A27" s="4" t="inlineStr">
        <is>
          <t>Exercise of stock options, net of options withheld for tax, Shares</t>
        </is>
      </c>
      <c r="B27" s="4" t="inlineStr">
        <is>
          <t xml:space="preserve"> </t>
        </is>
      </c>
      <c r="C27" s="4" t="inlineStr">
        <is>
          <t xml:space="preserve"> </t>
        </is>
      </c>
      <c r="D27" s="6" t="n">
        <v>18338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 and Comprehensive loss</t>
        </is>
      </c>
      <c r="B28" s="6" t="n">
        <v>-108203</v>
      </c>
      <c r="C28" s="4" t="inlineStr">
        <is>
          <t xml:space="preserve"> </t>
        </is>
      </c>
      <c r="D28" s="4" t="inlineStr">
        <is>
          <t xml:space="preserve"> </t>
        </is>
      </c>
      <c r="E28" s="4" t="inlineStr">
        <is>
          <t xml:space="preserve"> </t>
        </is>
      </c>
      <c r="F28" s="4" t="inlineStr">
        <is>
          <t xml:space="preserve"> </t>
        </is>
      </c>
      <c r="G28" s="4" t="inlineStr">
        <is>
          <t xml:space="preserve"> </t>
        </is>
      </c>
      <c r="H28" s="6" t="n">
        <v>476</v>
      </c>
      <c r="I28" s="6" t="n">
        <v>-108679</v>
      </c>
    </row>
    <row r="29">
      <c r="A29" s="4" t="inlineStr">
        <is>
          <t>Balance at Dec. 31, 2024</t>
        </is>
      </c>
      <c r="B29" s="7" t="n">
        <v>241448</v>
      </c>
      <c r="C29" s="4" t="inlineStr">
        <is>
          <t xml:space="preserve"> </t>
        </is>
      </c>
      <c r="D29" s="4" t="inlineStr">
        <is>
          <t xml:space="preserve"> </t>
        </is>
      </c>
      <c r="E29" s="4" t="inlineStr">
        <is>
          <t xml:space="preserve"> </t>
        </is>
      </c>
      <c r="F29" s="7" t="n">
        <v>639508</v>
      </c>
      <c r="G29" s="4" t="inlineStr">
        <is>
          <t xml:space="preserve"> </t>
        </is>
      </c>
      <c r="H29" s="7" t="n">
        <v>819</v>
      </c>
      <c r="I29" s="7" t="n">
        <v>-398879</v>
      </c>
    </row>
    <row r="30">
      <c r="A30" s="4" t="inlineStr">
        <is>
          <t>Balance, Shares at Dec. 31, 2024</t>
        </is>
      </c>
      <c r="B30" s="4" t="inlineStr">
        <is>
          <t xml:space="preserve"> </t>
        </is>
      </c>
      <c r="C30" s="4" t="inlineStr">
        <is>
          <t xml:space="preserve"> </t>
        </is>
      </c>
      <c r="D30" s="6" t="n">
        <v>75100763</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Activity of Outstanding Warrant Liability (Details) - USD ($)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Change in fair value of the warrant liability</t>
        </is>
      </c>
      <c r="B4" s="7" t="n">
        <v>15941</v>
      </c>
      <c r="C4" s="7" t="n">
        <v>6636</v>
      </c>
    </row>
    <row r="5">
      <c r="A5" s="4" t="inlineStr">
        <is>
          <t>2022 USD Financing Warrant Liab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Balance at December 31, 2023</t>
        </is>
      </c>
      <c r="B7" s="6" t="n">
        <v>16476</v>
      </c>
      <c r="C7" s="4" t="inlineStr">
        <is>
          <t xml:space="preserve"> </t>
        </is>
      </c>
    </row>
    <row r="8">
      <c r="A8" s="4" t="inlineStr">
        <is>
          <t>Warrant exercise</t>
        </is>
      </c>
      <c r="B8" s="6" t="n">
        <v>-8407</v>
      </c>
      <c r="C8" s="4" t="inlineStr">
        <is>
          <t xml:space="preserve"> </t>
        </is>
      </c>
    </row>
    <row r="9">
      <c r="A9" s="4" t="inlineStr">
        <is>
          <t>Change in fair value of the warrant liability</t>
        </is>
      </c>
      <c r="B9" s="6" t="n">
        <v>15941</v>
      </c>
      <c r="C9" s="4" t="inlineStr">
        <is>
          <t xml:space="preserve"> </t>
        </is>
      </c>
    </row>
    <row r="10">
      <c r="A10" s="4" t="inlineStr">
        <is>
          <t>Balance at December 31, 2024</t>
        </is>
      </c>
      <c r="B10" s="7" t="n">
        <v>24010</v>
      </c>
      <c r="C10" s="7" t="n">
        <v>164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c r="D2" s="2" t="inlineStr">
        <is>
          <t>Jun. 10,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esting rights, description</t>
        </is>
      </c>
      <c r="B4" s="4" t="inlineStr">
        <is>
          <t>The Stock Option Plan was approved by the shareholders as part of the terms of an arrangement agreement (the “Arrangement”) entered into by the Company on October 15, 2019, in connection with the completion of its reverse acquisition, which completed on February 27, 2020. The Company is authorized to issue such number of stock options equal to 15% of the Company’s issued and outstanding Common Shares under the terms of the Stock Option Plan, together with Common Shares that are issuable pursuant to outstanding awards or grants under any other compensation or incentive mechanism involving the issuance or potential issuance of Common Shares, including the RSU Plan and ESPP.</t>
        </is>
      </c>
      <c r="C4" s="4" t="inlineStr">
        <is>
          <t xml:space="preserve"> </t>
        </is>
      </c>
      <c r="D4" s="4" t="inlineStr">
        <is>
          <t xml:space="preserve"> </t>
        </is>
      </c>
    </row>
    <row r="5">
      <c r="A5" s="4" t="inlineStr">
        <is>
          <t>Weighted average grant date fair value of options granted</t>
        </is>
      </c>
      <c r="B5" s="8" t="n">
        <v>4.68</v>
      </c>
      <c r="C5" s="4" t="inlineStr">
        <is>
          <t xml:space="preserve"> </t>
        </is>
      </c>
      <c r="D5" s="4" t="inlineStr">
        <is>
          <t xml:space="preserve"> </t>
        </is>
      </c>
    </row>
    <row r="6">
      <c r="A6" s="4" t="inlineStr">
        <is>
          <t>Aggregated fair value of options vested</t>
        </is>
      </c>
      <c r="B6" s="7" t="n">
        <v>7500</v>
      </c>
      <c r="C6" s="4" t="inlineStr">
        <is>
          <t xml:space="preserve"> </t>
        </is>
      </c>
      <c r="D6" s="4" t="inlineStr">
        <is>
          <t xml:space="preserve"> </t>
        </is>
      </c>
    </row>
    <row r="7">
      <c r="A7" s="4" t="inlineStr">
        <is>
          <t>Accrued expenses</t>
        </is>
      </c>
      <c r="B7" s="6" t="n">
        <v>12829</v>
      </c>
      <c r="C7" s="7" t="n">
        <v>11634</v>
      </c>
      <c r="D7" s="4" t="inlineStr">
        <is>
          <t xml:space="preserve"> </t>
        </is>
      </c>
    </row>
    <row r="8">
      <c r="A8" s="4" t="inlineStr">
        <is>
          <t>Stock-based compensation expense recognized</t>
        </is>
      </c>
      <c r="B8" s="7" t="n">
        <v>16913</v>
      </c>
      <c r="C8" s="6" t="n">
        <v>15183</v>
      </c>
      <c r="D8" s="4" t="inlineStr">
        <is>
          <t xml:space="preserve"> </t>
        </is>
      </c>
    </row>
    <row r="9">
      <c r="A9" s="4" t="inlineStr">
        <is>
          <t>Common shares reserved for future issuance</t>
        </is>
      </c>
      <c r="B9" s="6" t="n">
        <v>26354566</v>
      </c>
      <c r="C9" s="4" t="inlineStr">
        <is>
          <t xml:space="preserve"> </t>
        </is>
      </c>
      <c r="D9" s="4" t="inlineStr">
        <is>
          <t xml:space="preserve"> </t>
        </is>
      </c>
    </row>
    <row r="10">
      <c r="A10" s="4" t="inlineStr">
        <is>
          <t>Unrecognized stock-based compensation expense related to unvested options granted</t>
        </is>
      </c>
      <c r="B10" s="7" t="n">
        <v>12700</v>
      </c>
      <c r="C10" s="4" t="inlineStr">
        <is>
          <t xml:space="preserve"> </t>
        </is>
      </c>
      <c r="D10" s="4" t="inlineStr">
        <is>
          <t xml:space="preserve"> </t>
        </is>
      </c>
    </row>
    <row r="11">
      <c r="A11" s="4" t="inlineStr">
        <is>
          <t>Weighted average period for recognition of unvested options granted</t>
        </is>
      </c>
      <c r="B11" s="4" t="inlineStr">
        <is>
          <t>2 years 9 months 18 days</t>
        </is>
      </c>
      <c r="C11" s="4" t="inlineStr">
        <is>
          <t xml:space="preserve"> </t>
        </is>
      </c>
      <c r="D11" s="4" t="inlineStr">
        <is>
          <t xml:space="preserve"> </t>
        </is>
      </c>
    </row>
    <row r="12">
      <c r="A12" s="4" t="inlineStr">
        <is>
          <t>General and Administrativ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 recognized</t>
        </is>
      </c>
      <c r="B14" s="7" t="n">
        <v>10787</v>
      </c>
      <c r="C14" s="6" t="n">
        <v>8096</v>
      </c>
      <c r="D14" s="4" t="inlineStr">
        <is>
          <t xml:space="preserve"> </t>
        </is>
      </c>
    </row>
    <row r="15">
      <c r="A15" s="4" t="inlineStr">
        <is>
          <t>Restricted Share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Vesting percentage</t>
        </is>
      </c>
      <c r="B17" s="13" t="n">
        <v>0.15</v>
      </c>
      <c r="C17" s="4" t="inlineStr">
        <is>
          <t xml:space="preserve"> </t>
        </is>
      </c>
      <c r="D17" s="4" t="inlineStr">
        <is>
          <t xml:space="preserve"> </t>
        </is>
      </c>
    </row>
    <row r="18">
      <c r="A18" s="4" t="inlineStr">
        <is>
          <t>Number of shares, granted</t>
        </is>
      </c>
      <c r="B18" s="6" t="n">
        <v>216800</v>
      </c>
      <c r="C18" s="4" t="inlineStr">
        <is>
          <t xml:space="preserve"> </t>
        </is>
      </c>
      <c r="D18" s="4" t="inlineStr">
        <is>
          <t xml:space="preserve"> </t>
        </is>
      </c>
    </row>
    <row r="19">
      <c r="A19" s="4" t="inlineStr">
        <is>
          <t>Fair market value of vested shares</t>
        </is>
      </c>
      <c r="B19" s="7" t="n">
        <v>8000</v>
      </c>
      <c r="C19" s="4" t="inlineStr">
        <is>
          <t xml:space="preserve"> </t>
        </is>
      </c>
      <c r="D19" s="4" t="inlineStr">
        <is>
          <t xml:space="preserve"> </t>
        </is>
      </c>
    </row>
    <row r="20">
      <c r="A20" s="4" t="inlineStr">
        <is>
          <t>Stock-based compensation expense recognized</t>
        </is>
      </c>
      <c r="B20" s="6" t="n">
        <v>8700</v>
      </c>
      <c r="C20" s="6" t="n">
        <v>8600</v>
      </c>
      <c r="D20" s="4" t="inlineStr">
        <is>
          <t xml:space="preserve"> </t>
        </is>
      </c>
    </row>
    <row r="21">
      <c r="A21" s="4" t="inlineStr">
        <is>
          <t>Unrecognized stock-based compensation expense related to unvested options granted</t>
        </is>
      </c>
      <c r="B21" s="7" t="n">
        <v>7400</v>
      </c>
      <c r="C21" s="4" t="inlineStr">
        <is>
          <t xml:space="preserve"> </t>
        </is>
      </c>
      <c r="D21" s="4" t="inlineStr">
        <is>
          <t xml:space="preserve"> </t>
        </is>
      </c>
    </row>
    <row r="22">
      <c r="A22" s="4" t="inlineStr">
        <is>
          <t>Weighted average period for recognition of unvested options granted</t>
        </is>
      </c>
      <c r="B22" s="4" t="inlineStr">
        <is>
          <t>1 year 10 months 24 days</t>
        </is>
      </c>
      <c r="C22" s="4" t="inlineStr">
        <is>
          <t xml:space="preserve"> </t>
        </is>
      </c>
      <c r="D22" s="4" t="inlineStr">
        <is>
          <t xml:space="preserve"> </t>
        </is>
      </c>
    </row>
    <row r="23">
      <c r="A23" s="4" t="inlineStr">
        <is>
          <t>Employee Share Purchase Plan</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Common shares reserved for future issuance</t>
        </is>
      </c>
      <c r="B25" s="4" t="inlineStr">
        <is>
          <t xml:space="preserve"> </t>
        </is>
      </c>
      <c r="C25" s="4" t="inlineStr">
        <is>
          <t xml:space="preserve"> </t>
        </is>
      </c>
      <c r="D25" s="6" t="n">
        <v>750000</v>
      </c>
    </row>
    <row r="26">
      <c r="A26" s="4" t="inlineStr">
        <is>
          <t>Weighted average period for recognition of unvested options granted</t>
        </is>
      </c>
      <c r="B26" s="4" t="inlineStr">
        <is>
          <t>2 months 12 days</t>
        </is>
      </c>
      <c r="C26" s="4" t="inlineStr">
        <is>
          <t xml:space="preserve"> </t>
        </is>
      </c>
      <c r="D26" s="4" t="inlineStr">
        <is>
          <t xml:space="preserve"> </t>
        </is>
      </c>
    </row>
    <row r="27">
      <c r="A27" s="4" t="inlineStr">
        <is>
          <t>Directors' Deferred Share Unit Plan</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Number of shares, vested</t>
        </is>
      </c>
      <c r="B29" s="6" t="n">
        <v>199026</v>
      </c>
      <c r="C29" s="4" t="inlineStr">
        <is>
          <t xml:space="preserve"> </t>
        </is>
      </c>
      <c r="D29" s="4" t="inlineStr">
        <is>
          <t xml:space="preserve"> </t>
        </is>
      </c>
    </row>
    <row r="30">
      <c r="A30" s="4" t="inlineStr">
        <is>
          <t>Stock-based compensation expense recognized</t>
        </is>
      </c>
      <c r="B30" s="7" t="n">
        <v>800</v>
      </c>
      <c r="C30" s="4" t="inlineStr">
        <is>
          <t xml:space="preserve"> </t>
        </is>
      </c>
      <c r="D30" s="4" t="inlineStr">
        <is>
          <t xml:space="preserve"> </t>
        </is>
      </c>
    </row>
    <row r="31">
      <c r="A31" s="4" t="inlineStr">
        <is>
          <t>Directors' Deferred Share Unit Plan | General and Administrative</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Accrued expenses</t>
        </is>
      </c>
      <c r="B33" s="6" t="n">
        <v>1100</v>
      </c>
      <c r="C33" s="4" t="inlineStr">
        <is>
          <t xml:space="preserve"> </t>
        </is>
      </c>
      <c r="D33" s="4" t="inlineStr">
        <is>
          <t xml:space="preserve"> </t>
        </is>
      </c>
    </row>
    <row r="34">
      <c r="A34" s="4" t="inlineStr">
        <is>
          <t>Stock Option</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tock-based compensation expense recognized</t>
        </is>
      </c>
      <c r="B36" s="7" t="n">
        <v>8200</v>
      </c>
      <c r="C36" s="7" t="n">
        <v>6600</v>
      </c>
      <c r="D36" s="4" t="inlineStr">
        <is>
          <t xml:space="preserve"> </t>
        </is>
      </c>
    </row>
    <row r="37">
      <c r="A37" s="4" t="inlineStr">
        <is>
          <t>MindMed Stock Option Plan</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Vesting percentage</t>
        </is>
      </c>
      <c r="B39" s="13" t="n">
        <v>0.15</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chedule of Fair Value Assumptions of Options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10" t="n">
        <v>1.0078</v>
      </c>
      <c r="C4" s="10" t="n">
        <v>0.872</v>
      </c>
    </row>
    <row r="5">
      <c r="A5" s="4" t="inlineStr">
        <is>
          <t>Risk-free rate, minimum</t>
        </is>
      </c>
      <c r="B5" s="10" t="n">
        <v>0.035</v>
      </c>
      <c r="C5" s="10" t="n">
        <v>0.028</v>
      </c>
    </row>
    <row r="6">
      <c r="A6" s="4" t="inlineStr">
        <is>
          <t>Risk-free rate, maximum</t>
        </is>
      </c>
      <c r="B6" s="10" t="n">
        <v>0.045</v>
      </c>
      <c r="C6" s="10" t="n">
        <v>0.039</v>
      </c>
    </row>
    <row r="7">
      <c r="A7" s="4" t="inlineStr">
        <is>
          <t>Expected life</t>
        </is>
      </c>
      <c r="B7" s="4" t="inlineStr">
        <is>
          <t>6 months</t>
        </is>
      </c>
      <c r="C7" s="4" t="inlineStr">
        <is>
          <t xml:space="preserve"> </t>
        </is>
      </c>
    </row>
    <row r="8">
      <c r="A8" s="4" t="inlineStr">
        <is>
          <t>Expected dividend yield</t>
        </is>
      </c>
      <c r="B8" s="13" t="n">
        <v>0</v>
      </c>
      <c r="C8" s="13"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 price</t>
        </is>
      </c>
      <c r="B11" s="8" t="n">
        <v>4.98</v>
      </c>
      <c r="C11" s="8" t="n">
        <v>2.98</v>
      </c>
    </row>
    <row r="12">
      <c r="A12" s="4" t="inlineStr">
        <is>
          <t>Expected volatility</t>
        </is>
      </c>
      <c r="B12" s="10" t="n">
        <v>0.878</v>
      </c>
      <c r="C12" s="4" t="inlineStr">
        <is>
          <t xml:space="preserve"> </t>
        </is>
      </c>
    </row>
    <row r="13">
      <c r="A13" s="4" t="inlineStr">
        <is>
          <t>Expected life</t>
        </is>
      </c>
      <c r="B13" s="4" t="inlineStr">
        <is>
          <t>5 years</t>
        </is>
      </c>
      <c r="C13" s="4" t="inlineStr">
        <is>
          <t>5 years 3 months 18 days</t>
        </is>
      </c>
    </row>
    <row r="14">
      <c r="A14" s="4" t="inlineStr">
        <is>
          <t>Max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 price</t>
        </is>
      </c>
      <c r="B16" s="5" t="n">
        <v>9.4</v>
      </c>
      <c r="C16" s="8" t="n">
        <v>3.61</v>
      </c>
    </row>
    <row r="17">
      <c r="A17" s="4" t="inlineStr">
        <is>
          <t>Expected volatility</t>
        </is>
      </c>
      <c r="B17" s="10" t="n">
        <v>0.9340000000000001</v>
      </c>
      <c r="C17" s="4" t="inlineStr">
        <is>
          <t xml:space="preserve"> </t>
        </is>
      </c>
    </row>
    <row r="18">
      <c r="A18" s="4" t="inlineStr">
        <is>
          <t>Expected life</t>
        </is>
      </c>
      <c r="B18" s="4" t="inlineStr">
        <is>
          <t>6 years 1 month 6 days</t>
        </is>
      </c>
      <c r="C18" s="4" t="inlineStr">
        <is>
          <t>6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Number of options, outstanding | shares</t>
        </is>
      </c>
      <c r="B4" s="6" t="n">
        <v>2161734</v>
      </c>
    </row>
    <row r="5">
      <c r="A5" s="4" t="inlineStr">
        <is>
          <t>Number of options, issued | shares</t>
        </is>
      </c>
      <c r="B5" s="6" t="n">
        <v>2626980</v>
      </c>
    </row>
    <row r="6">
      <c r="A6" s="4" t="inlineStr">
        <is>
          <t>Number of options, exercised | shares</t>
        </is>
      </c>
      <c r="B6" s="6" t="n">
        <v>-215978</v>
      </c>
    </row>
    <row r="7">
      <c r="A7" s="4" t="inlineStr">
        <is>
          <t>Number of options, forfeited | shares</t>
        </is>
      </c>
      <c r="B7" s="6" t="n">
        <v>-300971</v>
      </c>
    </row>
    <row r="8">
      <c r="A8" s="4" t="inlineStr">
        <is>
          <t>Number of options, expired | shares</t>
        </is>
      </c>
      <c r="B8" s="6" t="n">
        <v>-46733</v>
      </c>
    </row>
    <row r="9">
      <c r="A9" s="4" t="inlineStr">
        <is>
          <t>Number of options, outstanding | shares</t>
        </is>
      </c>
      <c r="B9" s="6" t="n">
        <v>4225032</v>
      </c>
    </row>
    <row r="10">
      <c r="A10" s="4" t="inlineStr">
        <is>
          <t>Number of options, vested and exercisable | shares</t>
        </is>
      </c>
      <c r="B10" s="6" t="n">
        <v>1838283</v>
      </c>
    </row>
    <row r="11">
      <c r="A11" s="4" t="inlineStr">
        <is>
          <t>Weighted average exercise price, outstanding | $ / shares</t>
        </is>
      </c>
      <c r="B11" s="8" t="n">
        <v>18.67</v>
      </c>
    </row>
    <row r="12">
      <c r="A12" s="4" t="inlineStr">
        <is>
          <t>Weighted average exercise price , Issued | $ / shares</t>
        </is>
      </c>
      <c r="B12" s="6" t="n">
        <v>6</v>
      </c>
    </row>
    <row r="13">
      <c r="A13" s="4" t="inlineStr">
        <is>
          <t>Weighted average exercise price, exercised | $ / shares</t>
        </is>
      </c>
      <c r="B13" s="14" t="n">
        <v>4.22</v>
      </c>
    </row>
    <row r="14">
      <c r="A14" s="4" t="inlineStr">
        <is>
          <t>Weighted average exercise price, forfeited | $ / shares</t>
        </is>
      </c>
      <c r="B14" s="14" t="n">
        <v>7.32</v>
      </c>
    </row>
    <row r="15">
      <c r="A15" s="4" t="inlineStr">
        <is>
          <t>Weighted average exercise price, expired | $ / shares</t>
        </is>
      </c>
      <c r="B15" s="14" t="n">
        <v>18.31</v>
      </c>
    </row>
    <row r="16">
      <c r="A16" s="4" t="inlineStr">
        <is>
          <t>Weighted average exercise price, outstanding | $ / shares</t>
        </is>
      </c>
      <c r="B16" s="14" t="n">
        <v>12.35</v>
      </c>
    </row>
    <row r="17">
      <c r="A17" s="4" t="inlineStr">
        <is>
          <t>Weighted average exercise price, vested and exercisable | $ / shares</t>
        </is>
      </c>
      <c r="B17" s="5" t="n">
        <v>18.7</v>
      </c>
    </row>
    <row r="18">
      <c r="A18" s="4" t="inlineStr">
        <is>
          <t>Weighted average remaining contractual life (Years), outstanding</t>
        </is>
      </c>
      <c r="B18" s="4" t="inlineStr">
        <is>
          <t>6 years 7 months 6 days</t>
        </is>
      </c>
    </row>
    <row r="19">
      <c r="A19" s="4" t="inlineStr">
        <is>
          <t>Weighted average remaining contractual life (Years), vested and exercisable</t>
        </is>
      </c>
      <c r="B19" s="4" t="inlineStr">
        <is>
          <t>3 years 10 months 24 days</t>
        </is>
      </c>
    </row>
    <row r="20">
      <c r="A20" s="4" t="inlineStr">
        <is>
          <t>Aggregate intrinsic value, outstanding | $</t>
        </is>
      </c>
      <c r="B20" s="7" t="n">
        <v>4147893</v>
      </c>
    </row>
    <row r="21">
      <c r="A21" s="4" t="inlineStr">
        <is>
          <t>Aggregate intrinsic value, vested and exercisable | $</t>
        </is>
      </c>
      <c r="B21" s="7" t="n">
        <v>14990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Restricted Share Units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Weighted average grant date fair value, ending balance</t>
        </is>
      </c>
      <c r="B4" s="8" t="n">
        <v>2.79</v>
      </c>
    </row>
    <row r="5">
      <c r="A5" s="4" t="inlineStr">
        <is>
          <t>Restricted Share Units</t>
        </is>
      </c>
      <c r="B5" s="4" t="inlineStr">
        <is>
          <t xml:space="preserve"> </t>
        </is>
      </c>
    </row>
    <row r="6">
      <c r="A6" s="3" t="inlineStr">
        <is>
          <t>Share-Based Compensation Arrangement by Share-Based Payment Award [Line Items]</t>
        </is>
      </c>
      <c r="B6" s="4" t="inlineStr">
        <is>
          <t xml:space="preserve"> </t>
        </is>
      </c>
    </row>
    <row r="7">
      <c r="A7" s="4" t="inlineStr">
        <is>
          <t>Number of shares, beginning balance | shares</t>
        </is>
      </c>
      <c r="B7" s="6" t="n">
        <v>2288726</v>
      </c>
    </row>
    <row r="8">
      <c r="A8" s="4" t="inlineStr">
        <is>
          <t>Number of shares, granted | shares</t>
        </is>
      </c>
      <c r="B8" s="6" t="n">
        <v>216800</v>
      </c>
    </row>
    <row r="9">
      <c r="A9" s="4" t="inlineStr">
        <is>
          <t>Number of shares, vested, issued and unissued | shares</t>
        </is>
      </c>
      <c r="B9" s="6" t="n">
        <v>-823591</v>
      </c>
    </row>
    <row r="10">
      <c r="A10" s="4" t="inlineStr">
        <is>
          <t>Number of shares, cancelled | shares</t>
        </is>
      </c>
      <c r="B10" s="6" t="n">
        <v>-310669</v>
      </c>
    </row>
    <row r="11">
      <c r="A11" s="4" t="inlineStr">
        <is>
          <t>Number of shares, ending balance | shares</t>
        </is>
      </c>
      <c r="B11" s="6" t="n">
        <v>1371266</v>
      </c>
    </row>
    <row r="12">
      <c r="A12" s="4" t="inlineStr">
        <is>
          <t>Weighted average grant date fair value, beginning balance</t>
        </is>
      </c>
      <c r="B12" s="5" t="n">
        <v>7.2</v>
      </c>
    </row>
    <row r="13">
      <c r="A13" s="4" t="inlineStr">
        <is>
          <t>Weighted average grant date fair value, granted</t>
        </is>
      </c>
      <c r="B13" s="14" t="n">
        <v>7.99</v>
      </c>
    </row>
    <row r="14">
      <c r="A14" s="4" t="inlineStr">
        <is>
          <t>Weighted average grant date fair value, vested, issued and unissued</t>
        </is>
      </c>
      <c r="B14" s="14" t="n">
        <v>9.470000000000001</v>
      </c>
    </row>
    <row r="15">
      <c r="A15" s="4" t="inlineStr">
        <is>
          <t>Weighted average grant date fair value, cancelled</t>
        </is>
      </c>
      <c r="B15" s="14" t="n">
        <v>5.47</v>
      </c>
    </row>
    <row r="16">
      <c r="A16" s="4" t="inlineStr">
        <is>
          <t>Weighted average grant date fair value, ending balance</t>
        </is>
      </c>
      <c r="B16" s="8" t="n">
        <v>6.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mployee Share Purchase Plan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months</t>
        </is>
      </c>
      <c r="C4" s="4" t="inlineStr">
        <is>
          <t xml:space="preserve"> </t>
        </is>
      </c>
    </row>
    <row r="5">
      <c r="A5" s="4" t="inlineStr">
        <is>
          <t>Expected volatility</t>
        </is>
      </c>
      <c r="B5" s="10" t="n">
        <v>1.0078</v>
      </c>
      <c r="C5" s="10" t="n">
        <v>0.872</v>
      </c>
    </row>
    <row r="6">
      <c r="A6" s="4" t="inlineStr">
        <is>
          <t>Risk-free rate</t>
        </is>
      </c>
      <c r="B6" s="10" t="n">
        <v>0.0504</v>
      </c>
      <c r="C6" s="4" t="inlineStr">
        <is>
          <t xml:space="preserve"> </t>
        </is>
      </c>
    </row>
    <row r="7">
      <c r="A7" s="4" t="inlineStr">
        <is>
          <t>Weighted average grant date fair value per share</t>
        </is>
      </c>
      <c r="B7" s="8" t="n">
        <v>2.79</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Directors' Deferred Share Unit Plan (Details) - Directors' Deferred Share Unit Plan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shares, beginning balance</t>
        </is>
      </c>
      <c r="B4" s="6" t="n">
        <v>199026</v>
      </c>
    </row>
    <row r="5">
      <c r="A5" s="4" t="inlineStr">
        <is>
          <t>Number of shares, ending balance</t>
        </is>
      </c>
      <c r="B5" s="6" t="n">
        <v>1990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7" t="n">
        <v>16913</v>
      </c>
      <c r="C4" s="7" t="n">
        <v>15183</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6" t="n">
        <v>6126</v>
      </c>
      <c r="C7" s="6" t="n">
        <v>708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7" t="n">
        <v>10787</v>
      </c>
      <c r="C10" s="7" t="n">
        <v>80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row>
    <row r="3">
      <c r="A3" s="3" t="inlineStr">
        <is>
          <t>Components of Income Tax Expense (Benefit), Continuing Operations [Abstract]</t>
        </is>
      </c>
      <c r="B3" s="4" t="inlineStr">
        <is>
          <t xml:space="preserve"> </t>
        </is>
      </c>
      <c r="C3" s="4" t="inlineStr">
        <is>
          <t xml:space="preserve"> </t>
        </is>
      </c>
    </row>
    <row r="4">
      <c r="A4" s="4" t="inlineStr">
        <is>
          <t>Domestic</t>
        </is>
      </c>
      <c r="B4" s="7" t="n">
        <v>-123631</v>
      </c>
      <c r="C4" s="7" t="n">
        <v>-89536</v>
      </c>
    </row>
    <row r="5">
      <c r="A5" s="4" t="inlineStr">
        <is>
          <t>Foreign</t>
        </is>
      </c>
      <c r="B5" s="6" t="n">
        <v>14952</v>
      </c>
      <c r="C5" s="6" t="n">
        <v>-6196</v>
      </c>
    </row>
    <row r="6">
      <c r="A6" s="4" t="inlineStr">
        <is>
          <t>Loss before income taxes</t>
        </is>
      </c>
      <c r="B6" s="7" t="n">
        <v>-108679</v>
      </c>
      <c r="C6" s="7" t="n">
        <v>-957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Valuation allowance</t>
        </is>
      </c>
      <c r="B4" s="7" t="n">
        <v>69925000</v>
      </c>
      <c r="C4" s="7" t="n">
        <v>51023000</v>
      </c>
    </row>
    <row r="5">
      <c r="A5" s="4" t="inlineStr">
        <is>
          <t>Tax rate</t>
        </is>
      </c>
      <c r="B5" s="13" t="n">
        <v>0.21</v>
      </c>
      <c r="C5" s="4" t="inlineStr">
        <is>
          <t xml:space="preserve"> </t>
        </is>
      </c>
    </row>
    <row r="6">
      <c r="A6" s="4" t="inlineStr">
        <is>
          <t>Valuation allowance increased</t>
        </is>
      </c>
      <c r="B6" s="7" t="n">
        <v>18900000</v>
      </c>
      <c r="C6" s="4" t="inlineStr">
        <is>
          <t xml:space="preserve"> </t>
        </is>
      </c>
    </row>
    <row r="7">
      <c r="A7" s="4" t="inlineStr">
        <is>
          <t>Unrecognized tax benefits</t>
        </is>
      </c>
      <c r="B7" s="6" t="n">
        <v>0</v>
      </c>
      <c r="C7" s="7" t="n">
        <v>0</v>
      </c>
    </row>
    <row r="8">
      <c r="A8" s="4" t="inlineStr">
        <is>
          <t>Federal</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et operating loss carryforwards</t>
        </is>
      </c>
      <c r="B10" s="7" t="n">
        <v>165500000</v>
      </c>
      <c r="C10" s="4" t="inlineStr">
        <is>
          <t xml:space="preserve"> </t>
        </is>
      </c>
    </row>
    <row r="11">
      <c r="A11" s="4" t="inlineStr">
        <is>
          <t>Net operating losses limitation percentage of taxable income</t>
        </is>
      </c>
      <c r="B11" s="13" t="n">
        <v>0.8</v>
      </c>
      <c r="C11" s="4" t="inlineStr">
        <is>
          <t xml:space="preserve"> </t>
        </is>
      </c>
    </row>
    <row r="12">
      <c r="A12" s="4" t="inlineStr">
        <is>
          <t>State</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et operating loss carryforwards</t>
        </is>
      </c>
      <c r="B14" s="7" t="n">
        <v>20000000</v>
      </c>
      <c r="C14" s="4" t="inlineStr">
        <is>
          <t xml:space="preserve"> </t>
        </is>
      </c>
    </row>
    <row r="15">
      <c r="A15" s="4" t="inlineStr">
        <is>
          <t>Foreign</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Net operating loss carryforwards</t>
        </is>
      </c>
      <c r="B17" s="6" t="n">
        <v>25400000</v>
      </c>
      <c r="C17" s="4" t="inlineStr">
        <is>
          <t xml:space="preserve"> </t>
        </is>
      </c>
    </row>
    <row r="18">
      <c r="A18" s="4" t="inlineStr">
        <is>
          <t>Net operating loss carryforwards, carried forward indefinitely</t>
        </is>
      </c>
      <c r="B18" s="6" t="n">
        <v>800000</v>
      </c>
      <c r="C18" s="4" t="inlineStr">
        <is>
          <t xml:space="preserve"> </t>
        </is>
      </c>
    </row>
    <row r="19">
      <c r="A19" s="4" t="inlineStr">
        <is>
          <t>Net operating loss carryforwards begin to expire in 2040</t>
        </is>
      </c>
      <c r="B19" s="6" t="n">
        <v>20000000</v>
      </c>
      <c r="C19" s="4" t="inlineStr">
        <is>
          <t xml:space="preserve"> </t>
        </is>
      </c>
    </row>
    <row r="20">
      <c r="A20" s="4" t="inlineStr">
        <is>
          <t>Net operating loss carryforwards begin to expire in 2028</t>
        </is>
      </c>
      <c r="B20" s="7" t="n">
        <v>4600000</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08679</v>
      </c>
      <c r="C4" s="7" t="n">
        <v>-9573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6913</v>
      </c>
      <c r="C6" s="6" t="n">
        <v>15183</v>
      </c>
    </row>
    <row r="7">
      <c r="A7" s="4" t="inlineStr">
        <is>
          <t>Directors' deferred share units expense</t>
        </is>
      </c>
      <c r="B7" s="6" t="n">
        <v>761</v>
      </c>
      <c r="C7" s="6" t="n">
        <v>311</v>
      </c>
    </row>
    <row r="8">
      <c r="A8" s="4" t="inlineStr">
        <is>
          <t>Amortization of intangible assets</t>
        </is>
      </c>
      <c r="B8" s="6" t="n">
        <v>527</v>
      </c>
      <c r="C8" s="6" t="n">
        <v>3162</v>
      </c>
    </row>
    <row r="9">
      <c r="A9" s="4" t="inlineStr">
        <is>
          <t>Change in fair value of 2022 USD Financing Warrants</t>
        </is>
      </c>
      <c r="B9" s="6" t="n">
        <v>15941</v>
      </c>
      <c r="C9" s="6" t="n">
        <v>6636</v>
      </c>
    </row>
    <row r="10">
      <c r="A10" s="4" t="inlineStr">
        <is>
          <t>Gain on extinguishment of contribution payable</t>
        </is>
      </c>
      <c r="B10" s="6" t="n">
        <v>-2541</v>
      </c>
      <c r="C10" s="6" t="n">
        <v>0</v>
      </c>
    </row>
    <row r="11">
      <c r="A11" s="4" t="inlineStr">
        <is>
          <t>Unrealized foreign exchange</t>
        </is>
      </c>
      <c r="B11" s="6" t="n">
        <v>506</v>
      </c>
      <c r="C11" s="6" t="n">
        <v>-363</v>
      </c>
    </row>
    <row r="12">
      <c r="A12" s="4" t="inlineStr">
        <is>
          <t>Amortization of debt issuance costs</t>
        </is>
      </c>
      <c r="B12" s="6" t="n">
        <v>725</v>
      </c>
      <c r="C12" s="6" t="n">
        <v>101</v>
      </c>
    </row>
    <row r="13">
      <c r="A13" s="4" t="inlineStr">
        <is>
          <t>Other non-cash adjustments</t>
        </is>
      </c>
      <c r="B13" s="6" t="n">
        <v>62</v>
      </c>
      <c r="C13" s="6" t="n">
        <v>56</v>
      </c>
    </row>
    <row r="14">
      <c r="A14" s="3" t="inlineStr">
        <is>
          <t>Changes in operating assets and liabilities:</t>
        </is>
      </c>
      <c r="B14" s="4" t="inlineStr">
        <is>
          <t xml:space="preserve"> </t>
        </is>
      </c>
      <c r="C14" s="4" t="inlineStr">
        <is>
          <t xml:space="preserve"> </t>
        </is>
      </c>
    </row>
    <row r="15">
      <c r="A15" s="4" t="inlineStr">
        <is>
          <t>Prepaid and other current assets</t>
        </is>
      </c>
      <c r="B15" s="6" t="n">
        <v>-4337</v>
      </c>
      <c r="C15" s="6" t="n">
        <v>39</v>
      </c>
    </row>
    <row r="16">
      <c r="A16" s="4" t="inlineStr">
        <is>
          <t>Other noncurrent assets</t>
        </is>
      </c>
      <c r="B16" s="6" t="n">
        <v>48</v>
      </c>
      <c r="C16" s="6" t="n">
        <v>51</v>
      </c>
    </row>
    <row r="17">
      <c r="A17" s="4" t="inlineStr">
        <is>
          <t>Accounts payable</t>
        </is>
      </c>
      <c r="B17" s="6" t="n">
        <v>-2126</v>
      </c>
      <c r="C17" s="6" t="n">
        <v>2025</v>
      </c>
    </row>
    <row r="18">
      <c r="A18" s="4" t="inlineStr">
        <is>
          <t>Accrued expenses</t>
        </is>
      </c>
      <c r="B18" s="6" t="n">
        <v>3103</v>
      </c>
      <c r="C18" s="6" t="n">
        <v>5318</v>
      </c>
    </row>
    <row r="19">
      <c r="A19" s="4" t="inlineStr">
        <is>
          <t>Other liabilities, long-term</t>
        </is>
      </c>
      <c r="B19" s="6" t="n">
        <v>-32</v>
      </c>
      <c r="C19" s="6" t="n">
        <v>-1152</v>
      </c>
    </row>
    <row r="20">
      <c r="A20" s="4" t="inlineStr">
        <is>
          <t>Net cash used in operating activities</t>
        </is>
      </c>
      <c r="B20" s="6" t="n">
        <v>-79129</v>
      </c>
      <c r="C20" s="6" t="n">
        <v>-64365</v>
      </c>
    </row>
    <row r="21">
      <c r="A21" s="3" t="inlineStr">
        <is>
          <t>Cash flows from financing activities</t>
        </is>
      </c>
      <c r="B21" s="4" t="inlineStr">
        <is>
          <t xml:space="preserve"> </t>
        </is>
      </c>
      <c r="C21" s="4" t="inlineStr">
        <is>
          <t xml:space="preserve"> </t>
        </is>
      </c>
    </row>
    <row r="22">
      <c r="A22" s="4" t="inlineStr">
        <is>
          <t>Proceeds from the August Offering</t>
        </is>
      </c>
      <c r="B22" s="6" t="n">
        <v>74999</v>
      </c>
      <c r="C22" s="6" t="n">
        <v>0</v>
      </c>
    </row>
    <row r="23">
      <c r="A23" s="4" t="inlineStr">
        <is>
          <t>Payment of issuance costs from the August Offering</t>
        </is>
      </c>
      <c r="B23" s="6" t="n">
        <v>-5030</v>
      </c>
      <c r="C23" s="6" t="n">
        <v>0</v>
      </c>
    </row>
    <row r="24">
      <c r="A24" s="4" t="inlineStr">
        <is>
          <t>Proceeds from the March Offering and Private Placement</t>
        </is>
      </c>
      <c r="B24" s="6" t="n">
        <v>175000</v>
      </c>
      <c r="C24" s="6" t="n">
        <v>0</v>
      </c>
    </row>
    <row r="25">
      <c r="A25" s="4" t="inlineStr">
        <is>
          <t>Payment of issuance costs from the March Offering and Private Placement</t>
        </is>
      </c>
      <c r="B25" s="6" t="n">
        <v>-11060</v>
      </c>
      <c r="C25" s="6" t="n">
        <v>0</v>
      </c>
    </row>
    <row r="26">
      <c r="A26" s="4" t="inlineStr">
        <is>
          <t>Proceeds from credit facility</t>
        </is>
      </c>
      <c r="B26" s="6" t="n">
        <v>10000</v>
      </c>
      <c r="C26" s="6" t="n">
        <v>15000</v>
      </c>
    </row>
    <row r="27">
      <c r="A27" s="4" t="inlineStr">
        <is>
          <t>Payment of credit facility issuance costs</t>
        </is>
      </c>
      <c r="B27" s="6" t="n">
        <v>-128</v>
      </c>
      <c r="C27" s="6" t="n">
        <v>-844</v>
      </c>
    </row>
    <row r="28">
      <c r="A28" s="4" t="inlineStr">
        <is>
          <t>Proceeds from the 2022 At-the-Market net of issuance costs</t>
        </is>
      </c>
      <c r="B28" s="6" t="n">
        <v>984</v>
      </c>
      <c r="C28" s="6" t="n">
        <v>7529</v>
      </c>
    </row>
    <row r="29">
      <c r="A29" s="4" t="inlineStr">
        <is>
          <t>Payment of deferred financing fees related to 2024 At-the-Market</t>
        </is>
      </c>
      <c r="B29" s="6" t="n">
        <v>-499</v>
      </c>
      <c r="C29" s="6" t="n">
        <v>0</v>
      </c>
    </row>
    <row r="30">
      <c r="A30" s="4" t="inlineStr">
        <is>
          <t>Proceeds from exercise of 2022 USD Financing Warrants</t>
        </is>
      </c>
      <c r="B30" s="6" t="n">
        <v>8268</v>
      </c>
      <c r="C30" s="6" t="n">
        <v>114</v>
      </c>
    </row>
    <row r="31">
      <c r="A31" s="4" t="inlineStr">
        <is>
          <t>Proceeds from exercise of options</t>
        </is>
      </c>
      <c r="B31" s="6" t="n">
        <v>716</v>
      </c>
      <c r="C31" s="6" t="n">
        <v>49</v>
      </c>
    </row>
    <row r="32">
      <c r="A32" s="4" t="inlineStr">
        <is>
          <t>Withholding taxes paid on vested restricted share units</t>
        </is>
      </c>
      <c r="B32" s="6" t="n">
        <v>-54</v>
      </c>
      <c r="C32" s="6" t="n">
        <v>0</v>
      </c>
    </row>
    <row r="33">
      <c r="A33" s="4" t="inlineStr">
        <is>
          <t>Net cash provided by financing activities</t>
        </is>
      </c>
      <c r="B33" s="6" t="n">
        <v>253196</v>
      </c>
      <c r="C33" s="6" t="n">
        <v>21848</v>
      </c>
    </row>
    <row r="34">
      <c r="A34" s="4" t="inlineStr">
        <is>
          <t>Effect of exchange rate changes on cash</t>
        </is>
      </c>
      <c r="B34" s="6" t="n">
        <v>-30</v>
      </c>
      <c r="C34" s="6" t="n">
        <v>79</v>
      </c>
    </row>
    <row r="35">
      <c r="A35" s="4" t="inlineStr">
        <is>
          <t>Net increase/(decrease) in cash and cash equivalents</t>
        </is>
      </c>
      <c r="B35" s="6" t="n">
        <v>174037</v>
      </c>
      <c r="C35" s="6" t="n">
        <v>-42438</v>
      </c>
    </row>
    <row r="36">
      <c r="A36" s="4" t="inlineStr">
        <is>
          <t>Cash and cash equivalents, beginning of year</t>
        </is>
      </c>
      <c r="B36" s="6" t="n">
        <v>99704</v>
      </c>
      <c r="C36" s="6" t="n">
        <v>142142</v>
      </c>
    </row>
    <row r="37">
      <c r="A37" s="4" t="inlineStr">
        <is>
          <t>Cash and cash equivalents, end of year</t>
        </is>
      </c>
      <c r="B37" s="6" t="n">
        <v>273741</v>
      </c>
      <c r="C37" s="6" t="n">
        <v>99704</v>
      </c>
    </row>
    <row r="38">
      <c r="A38" s="3" t="inlineStr">
        <is>
          <t>Supplemental Cash Flow Information</t>
        </is>
      </c>
      <c r="B38" s="4" t="inlineStr">
        <is>
          <t xml:space="preserve"> </t>
        </is>
      </c>
      <c r="C38" s="4" t="inlineStr">
        <is>
          <t xml:space="preserve"> </t>
        </is>
      </c>
    </row>
    <row r="39">
      <c r="A39" s="4" t="inlineStr">
        <is>
          <t>Cash paid for interest</t>
        </is>
      </c>
      <c r="B39" s="6" t="n">
        <v>2224</v>
      </c>
      <c r="C39" s="6" t="n">
        <v>534</v>
      </c>
    </row>
    <row r="40">
      <c r="A40" s="3" t="inlineStr">
        <is>
          <t>Supplemental Noncash Disclosures</t>
        </is>
      </c>
      <c r="B40" s="4" t="inlineStr">
        <is>
          <t xml:space="preserve"> </t>
        </is>
      </c>
      <c r="C40" s="4" t="inlineStr">
        <is>
          <t xml:space="preserve"> </t>
        </is>
      </c>
    </row>
    <row r="41">
      <c r="A41" s="4" t="inlineStr">
        <is>
          <t>Conversion of 2022 USD Financing Warrants to common stock upon exercise of warrants</t>
        </is>
      </c>
      <c r="B41" s="6" t="n">
        <v>8407</v>
      </c>
      <c r="C41" s="6" t="n">
        <v>64</v>
      </c>
    </row>
    <row r="42">
      <c r="A42" s="4" t="inlineStr">
        <is>
          <t>Reclass of deferred financing fees related to 2022 At-the-Market to additional paid-in capital</t>
        </is>
      </c>
      <c r="B42" s="6" t="n">
        <v>332</v>
      </c>
      <c r="C42" s="6" t="n">
        <v>0</v>
      </c>
    </row>
    <row r="43">
      <c r="A43" s="4" t="inlineStr">
        <is>
          <t>Issuance of common shares upon conversion of loan principal</t>
        </is>
      </c>
      <c r="B43" s="6" t="n">
        <v>3000</v>
      </c>
      <c r="C43" s="6" t="n">
        <v>0</v>
      </c>
    </row>
    <row r="44">
      <c r="A44" s="4" t="inlineStr">
        <is>
          <t>Unpaid issuance costs for credit facility</t>
        </is>
      </c>
      <c r="B44" s="6" t="n">
        <v>0</v>
      </c>
      <c r="C44" s="6" t="n">
        <v>128</v>
      </c>
    </row>
    <row r="45">
      <c r="A45" s="4" t="inlineStr">
        <is>
          <t>Proceeds from issuance of common shares under the at-the-market offering program in prepaid and other current assets</t>
        </is>
      </c>
      <c r="B45" s="7" t="n">
        <v>0</v>
      </c>
      <c r="C45" s="7" t="n">
        <v>2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at Statutory Rate and Provision (Benefit) For Income Taxes at Effective Tax Rate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Income tax at federal statutory rate</t>
        </is>
      </c>
      <c r="B4" s="7" t="n">
        <v>-22820</v>
      </c>
      <c r="C4" s="7" t="n">
        <v>-20104</v>
      </c>
    </row>
    <row r="5">
      <c r="A5" s="4" t="inlineStr">
        <is>
          <t>State income tax expense, net of federal tax effect</t>
        </is>
      </c>
      <c r="B5" s="6" t="n">
        <v>-1</v>
      </c>
      <c r="C5" s="6" t="n">
        <v>331</v>
      </c>
    </row>
    <row r="6">
      <c r="A6" s="4" t="inlineStr">
        <is>
          <t>Nondeductible permanent items</t>
        </is>
      </c>
      <c r="B6" s="6" t="n">
        <v>55</v>
      </c>
      <c r="C6" s="6" t="n">
        <v>51</v>
      </c>
    </row>
    <row r="7">
      <c r="A7" s="4" t="inlineStr">
        <is>
          <t>Executive compensation</t>
        </is>
      </c>
      <c r="B7" s="6" t="n">
        <v>952</v>
      </c>
      <c r="C7" s="6" t="n">
        <v>423</v>
      </c>
    </row>
    <row r="8">
      <c r="A8" s="4" t="inlineStr">
        <is>
          <t>Warrant fair value adjustment</t>
        </is>
      </c>
      <c r="B8" s="6" t="n">
        <v>-212</v>
      </c>
      <c r="C8" s="6" t="n">
        <v>2477</v>
      </c>
    </row>
    <row r="9">
      <c r="A9" s="4" t="inlineStr">
        <is>
          <t>Foreign rate differential</t>
        </is>
      </c>
      <c r="B9" s="6" t="n">
        <v>3512</v>
      </c>
      <c r="C9" s="6" t="n">
        <v>-957</v>
      </c>
    </row>
    <row r="10">
      <c r="A10" s="4" t="inlineStr">
        <is>
          <t>Adjustment to deferred taxes</t>
        </is>
      </c>
      <c r="B10" s="6" t="n">
        <v>-1641</v>
      </c>
      <c r="C10" s="6" t="n">
        <v>783</v>
      </c>
    </row>
    <row r="11">
      <c r="A11" s="4" t="inlineStr">
        <is>
          <t>Nonqualified stock option and performance award windfall upon exercise</t>
        </is>
      </c>
      <c r="B11" s="6" t="n">
        <v>1253</v>
      </c>
      <c r="C11" s="6" t="n">
        <v>2002</v>
      </c>
    </row>
    <row r="12">
      <c r="A12" s="4" t="inlineStr">
        <is>
          <t>Change in valuation allowance</t>
        </is>
      </c>
      <c r="B12" s="7" t="n">
        <v>18902</v>
      </c>
      <c r="C12" s="7" t="n">
        <v>149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t>
        </is>
      </c>
      <c r="B3" s="7" t="n">
        <v>868</v>
      </c>
      <c r="C3" s="7" t="n">
        <v>730</v>
      </c>
    </row>
    <row r="4">
      <c r="A4" s="4" t="inlineStr">
        <is>
          <t>Stock based compensation</t>
        </is>
      </c>
      <c r="B4" s="6" t="n">
        <v>2652</v>
      </c>
      <c r="C4" s="6" t="n">
        <v>1936</v>
      </c>
    </row>
    <row r="5">
      <c r="A5" s="4" t="inlineStr">
        <is>
          <t>Share issuance costs</t>
        </is>
      </c>
      <c r="B5" s="6" t="n">
        <v>840</v>
      </c>
      <c r="C5" s="6" t="n">
        <v>2139</v>
      </c>
    </row>
    <row r="6">
      <c r="A6" s="4" t="inlineStr">
        <is>
          <t>Net operating loss carryforward</t>
        </is>
      </c>
      <c r="B6" s="6" t="n">
        <v>42466</v>
      </c>
      <c r="C6" s="6" t="n">
        <v>31560</v>
      </c>
    </row>
    <row r="7">
      <c r="A7" s="4" t="inlineStr">
        <is>
          <t>Other assets</t>
        </is>
      </c>
      <c r="B7" s="6" t="n">
        <v>81</v>
      </c>
      <c r="C7" s="6" t="n">
        <v>677</v>
      </c>
    </row>
    <row r="8">
      <c r="A8" s="4" t="inlineStr">
        <is>
          <t>Intangible assets</t>
        </is>
      </c>
      <c r="B8" s="6" t="n">
        <v>1164</v>
      </c>
      <c r="C8" s="6" t="n">
        <v>945</v>
      </c>
    </row>
    <row r="9">
      <c r="A9" s="4" t="inlineStr">
        <is>
          <t>Capitalized R&amp;D</t>
        </is>
      </c>
      <c r="B9" s="6" t="n">
        <v>21821</v>
      </c>
      <c r="C9" s="6" t="n">
        <v>13128</v>
      </c>
    </row>
    <row r="10">
      <c r="A10" s="4" t="inlineStr">
        <is>
          <t>Lease liability</t>
        </is>
      </c>
      <c r="B10" s="6" t="n">
        <v>8</v>
      </c>
      <c r="C10" s="6" t="n">
        <v>22</v>
      </c>
    </row>
    <row r="11">
      <c r="A11" s="4" t="inlineStr">
        <is>
          <t>Other</t>
        </is>
      </c>
      <c r="B11" s="6" t="n">
        <v>25</v>
      </c>
      <c r="C11" s="4" t="inlineStr">
        <is>
          <t xml:space="preserve"> </t>
        </is>
      </c>
    </row>
    <row r="12">
      <c r="A12" s="4" t="inlineStr">
        <is>
          <t>Valuation allowance</t>
        </is>
      </c>
      <c r="B12" s="6" t="n">
        <v>-69925</v>
      </c>
      <c r="C12" s="6" t="n">
        <v>-51023</v>
      </c>
    </row>
    <row r="13">
      <c r="A13" s="4" t="inlineStr">
        <is>
          <t>Net deferred income tax assets</t>
        </is>
      </c>
      <c r="B13" s="6" t="n">
        <v>0</v>
      </c>
      <c r="C13" s="6" t="n">
        <v>114</v>
      </c>
    </row>
    <row r="14">
      <c r="A14" s="3" t="inlineStr">
        <is>
          <t>Deferred tax liabilities:</t>
        </is>
      </c>
      <c r="B14" s="4" t="inlineStr">
        <is>
          <t xml:space="preserve"> </t>
        </is>
      </c>
      <c r="C14" s="4" t="inlineStr">
        <is>
          <t xml:space="preserve"> </t>
        </is>
      </c>
    </row>
    <row r="15">
      <c r="A15" s="4" t="inlineStr">
        <is>
          <t>Right of use asset</t>
        </is>
      </c>
      <c r="B15" s="6" t="n">
        <v>0</v>
      </c>
      <c r="C15" s="6" t="n">
        <v>-20</v>
      </c>
    </row>
    <row r="16">
      <c r="A16" s="4" t="inlineStr">
        <is>
          <t>Other</t>
        </is>
      </c>
      <c r="B16" s="6" t="n">
        <v>0</v>
      </c>
      <c r="C16" s="6" t="n">
        <v>-94</v>
      </c>
    </row>
    <row r="17">
      <c r="A17" s="4" t="inlineStr">
        <is>
          <t>Total deferred tax liabilities</t>
        </is>
      </c>
      <c r="B17" s="7" t="n">
        <v>0</v>
      </c>
      <c r="C17" s="7" t="n">
        <v>-1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Commitments and Contingencies - Additional Information (Details) - USD ($) $ in Millions</t>
        </is>
      </c>
      <c r="B1" s="2" t="inlineStr">
        <is>
          <t>1 Months Ended</t>
        </is>
      </c>
    </row>
    <row r="2">
      <c r="B2" s="2" t="inlineStr">
        <is>
          <t>Apr. 30, 2022</t>
        </is>
      </c>
      <c r="C2" s="2" t="inlineStr">
        <is>
          <t>Dec. 31, 2024</t>
        </is>
      </c>
      <c r="D2" s="2" t="inlineStr">
        <is>
          <t>Dec. 31, 2023</t>
        </is>
      </c>
    </row>
    <row r="3">
      <c r="A3" s="4" t="inlineStr">
        <is>
          <t>Other commitment</t>
        </is>
      </c>
      <c r="B3" s="4" t="inlineStr">
        <is>
          <t xml:space="preserve"> </t>
        </is>
      </c>
      <c r="C3" s="5" t="n">
        <v>103.8</v>
      </c>
      <c r="D3" s="7" t="n">
        <v>28</v>
      </c>
    </row>
    <row r="4">
      <c r="A4" s="4" t="inlineStr">
        <is>
          <t>Lease payment</t>
        </is>
      </c>
      <c r="B4" s="5" t="n">
        <v>0.2</v>
      </c>
      <c r="C4" s="4" t="inlineStr">
        <is>
          <t xml:space="preserve"> </t>
        </is>
      </c>
      <c r="D4" s="4" t="inlineStr">
        <is>
          <t xml:space="preserve"> </t>
        </is>
      </c>
    </row>
    <row r="5">
      <c r="A5" s="4" t="inlineStr">
        <is>
          <t>Operating Lease, Option to Extend</t>
        </is>
      </c>
      <c r="B5" s="4" t="inlineStr">
        <is>
          <t>5 years</t>
        </is>
      </c>
      <c r="C5" s="4" t="inlineStr">
        <is>
          <t xml:space="preserve"> </t>
        </is>
      </c>
      <c r="D5" s="4" t="inlineStr">
        <is>
          <t xml:space="preserve"> </t>
        </is>
      </c>
    </row>
    <row r="6">
      <c r="A6" s="4" t="inlineStr">
        <is>
          <t>Right-of-use asset</t>
        </is>
      </c>
      <c r="B6" s="5" t="n">
        <v>0.2</v>
      </c>
      <c r="C6" s="4" t="inlineStr">
        <is>
          <t xml:space="preserve"> </t>
        </is>
      </c>
      <c r="D6" s="4" t="inlineStr">
        <is>
          <t xml:space="preserve"> </t>
        </is>
      </c>
    </row>
    <row r="7">
      <c r="A7" s="4" t="inlineStr">
        <is>
          <t>Operating Lease, Right-of-Use Asset, Statement of Financial Position [Extensible Enumeration]</t>
        </is>
      </c>
      <c r="B7" s="4" t="inlineStr">
        <is>
          <t>Other Assets, Noncurrent</t>
        </is>
      </c>
      <c r="C7" s="4" t="inlineStr">
        <is>
          <t xml:space="preserve"> </t>
        </is>
      </c>
      <c r="D7" s="4" t="inlineStr">
        <is>
          <t xml:space="preserve"> </t>
        </is>
      </c>
    </row>
    <row r="8">
      <c r="A8" s="4" t="inlineStr">
        <is>
          <t>Lease liability</t>
        </is>
      </c>
      <c r="B8" s="5" t="n">
        <v>0.2</v>
      </c>
      <c r="C8" s="4" t="inlineStr">
        <is>
          <t xml:space="preserve"> </t>
        </is>
      </c>
      <c r="D8" s="4" t="inlineStr">
        <is>
          <t xml:space="preserve"> </t>
        </is>
      </c>
    </row>
    <row r="9">
      <c r="A9" s="4" t="inlineStr">
        <is>
          <t>Operating Lease, Liability, Statement of Financial Position [Extensible Enumeration]</t>
        </is>
      </c>
      <c r="B9" s="4" t="inlineStr">
        <is>
          <t>Accrued Liabilities, Current, Other Liabilities, Noncurrent</t>
        </is>
      </c>
      <c r="C9" s="4" t="inlineStr">
        <is>
          <t xml:space="preserve"> </t>
        </is>
      </c>
      <c r="D9" s="4" t="inlineStr">
        <is>
          <t xml:space="preserve"> </t>
        </is>
      </c>
    </row>
    <row r="10">
      <c r="A10" s="4" t="inlineStr">
        <is>
          <t>Incremental borrowing rate</t>
        </is>
      </c>
      <c r="B10" s="13" t="n">
        <v>0.08</v>
      </c>
      <c r="C10" s="4" t="inlineStr">
        <is>
          <t xml:space="preserve"> </t>
        </is>
      </c>
      <c r="D10" s="4" t="inlineStr">
        <is>
          <t xml:space="preserve"> </t>
        </is>
      </c>
    </row>
    <row r="11">
      <c r="A11" s="4" t="inlineStr">
        <is>
          <t>NC</t>
        </is>
      </c>
      <c r="B11" s="4" t="inlineStr">
        <is>
          <t xml:space="preserve"> </t>
        </is>
      </c>
      <c r="C11" s="4" t="inlineStr">
        <is>
          <t xml:space="preserve"> </t>
        </is>
      </c>
      <c r="D11" s="4" t="inlineStr">
        <is>
          <t xml:space="preserve"> </t>
        </is>
      </c>
    </row>
    <row r="12">
      <c r="A12" s="4" t="inlineStr">
        <is>
          <t>Operating lease term</t>
        </is>
      </c>
      <c r="B12" s="4" t="inlineStr">
        <is>
          <t>3 years</t>
        </is>
      </c>
      <c r="C12" s="4" t="inlineStr">
        <is>
          <t xml:space="preserve"> </t>
        </is>
      </c>
      <c r="D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Employer matching contribution</t>
        </is>
      </c>
      <c r="B4" s="5" t="n">
        <v>0.5</v>
      </c>
      <c r="C4" s="5" t="n">
        <v>0.4</v>
      </c>
    </row>
    <row r="5">
      <c r="A5" s="4" t="inlineStr">
        <is>
          <t>First 3% of Employee Contribution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age of employer matching contribution</t>
        </is>
      </c>
      <c r="B7" s="13" t="n">
        <v>1</v>
      </c>
      <c r="C7" s="4" t="inlineStr">
        <is>
          <t xml:space="preserve"> </t>
        </is>
      </c>
    </row>
    <row r="8">
      <c r="A8" s="4" t="inlineStr">
        <is>
          <t>Next 2% of Employee Contributions</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Percentage of employer matching contribution</t>
        </is>
      </c>
      <c r="B10" s="13" t="n">
        <v>0.5</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Additional Expense Details (Details) - USD ($) $ in Thousands</t>
        </is>
      </c>
      <c r="B1" s="2" t="inlineStr">
        <is>
          <t>12 Months Ended</t>
        </is>
      </c>
    </row>
    <row r="2">
      <c r="B2" s="2" t="inlineStr">
        <is>
          <t>Dec. 31, 2024</t>
        </is>
      </c>
      <c r="C2" s="2" t="inlineStr">
        <is>
          <t>Dec. 31, 2023</t>
        </is>
      </c>
    </row>
    <row r="3">
      <c r="A3" s="3" t="inlineStr">
        <is>
          <t>Research and development:</t>
        </is>
      </c>
      <c r="B3" s="4" t="inlineStr">
        <is>
          <t xml:space="preserve"> </t>
        </is>
      </c>
      <c r="C3" s="4" t="inlineStr">
        <is>
          <t xml:space="preserve"> </t>
        </is>
      </c>
    </row>
    <row r="4">
      <c r="A4" s="4" t="inlineStr">
        <is>
          <t>Internal expenses</t>
        </is>
      </c>
      <c r="B4" s="7" t="n">
        <v>23513</v>
      </c>
      <c r="C4" s="7" t="n">
        <v>20846</v>
      </c>
    </row>
    <row r="5">
      <c r="A5" s="4" t="inlineStr">
        <is>
          <t>External expenses</t>
        </is>
      </c>
      <c r="B5" s="6" t="n">
        <v>41784</v>
      </c>
      <c r="C5" s="6" t="n">
        <v>31278</v>
      </c>
    </row>
    <row r="6">
      <c r="A6" s="4" t="inlineStr">
        <is>
          <t>Total</t>
        </is>
      </c>
      <c r="B6" s="6" t="n">
        <v>65297</v>
      </c>
      <c r="C6" s="6" t="n">
        <v>52124</v>
      </c>
    </row>
    <row r="7">
      <c r="A7" s="3" t="inlineStr">
        <is>
          <t>General and administrative:</t>
        </is>
      </c>
      <c r="B7" s="4" t="inlineStr">
        <is>
          <t xml:space="preserve"> </t>
        </is>
      </c>
      <c r="C7" s="4" t="inlineStr">
        <is>
          <t xml:space="preserve"> </t>
        </is>
      </c>
    </row>
    <row r="8">
      <c r="A8" s="4" t="inlineStr">
        <is>
          <t>Internal expenses</t>
        </is>
      </c>
      <c r="B8" s="6" t="n">
        <v>18986</v>
      </c>
      <c r="C8" s="6" t="n">
        <v>15467</v>
      </c>
    </row>
    <row r="9">
      <c r="A9" s="4" t="inlineStr">
        <is>
          <t>External expenses</t>
        </is>
      </c>
      <c r="B9" s="6" t="n">
        <v>19633</v>
      </c>
      <c r="C9" s="6" t="n">
        <v>26275</v>
      </c>
    </row>
    <row r="10">
      <c r="A10" s="4" t="inlineStr">
        <is>
          <t>Total</t>
        </is>
      </c>
      <c r="B10" s="6" t="n">
        <v>38619</v>
      </c>
      <c r="C10" s="6" t="n">
        <v>41742</v>
      </c>
    </row>
    <row r="11">
      <c r="A11" s="4" t="inlineStr">
        <is>
          <t>Loss from operations</t>
        </is>
      </c>
      <c r="B11" s="6" t="n">
        <v>-103916</v>
      </c>
      <c r="C11" s="6" t="n">
        <v>-93866</v>
      </c>
    </row>
    <row r="12">
      <c r="A12" s="4" t="inlineStr">
        <is>
          <t>Total other expense, net</t>
        </is>
      </c>
      <c r="B12" s="6" t="n">
        <v>-4763</v>
      </c>
      <c r="C12" s="6" t="n">
        <v>-1866</v>
      </c>
    </row>
    <row r="13">
      <c r="A13" s="4" t="inlineStr">
        <is>
          <t>Net loss</t>
        </is>
      </c>
      <c r="B13" s="7" t="n">
        <v>-108679</v>
      </c>
      <c r="C13" s="7" t="n">
        <v>-957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Additional Information (Details) - Loan and Security Agreement - Term Loan - K2HV - USD ($)</t>
        </is>
      </c>
      <c r="C1" s="2" t="inlineStr">
        <is>
          <t>12 Months Ended</t>
        </is>
      </c>
    </row>
    <row r="2">
      <c r="B2" s="2" t="inlineStr">
        <is>
          <t>Aug. 11, 2023</t>
        </is>
      </c>
      <c r="C2" s="2" t="inlineStr">
        <is>
          <t>Dec. 31, 2024</t>
        </is>
      </c>
    </row>
    <row r="3">
      <c r="A3" s="3" t="inlineStr">
        <is>
          <t>Subsequent Event [Line Items]</t>
        </is>
      </c>
      <c r="B3" s="4" t="inlineStr">
        <is>
          <t xml:space="preserve"> </t>
        </is>
      </c>
      <c r="C3" s="4" t="inlineStr">
        <is>
          <t xml:space="preserve"> </t>
        </is>
      </c>
    </row>
    <row r="4">
      <c r="A4" s="4" t="inlineStr">
        <is>
          <t>Aggregate cash</t>
        </is>
      </c>
      <c r="B4" s="7" t="n">
        <v>50000000</v>
      </c>
      <c r="C4" s="4" t="inlineStr">
        <is>
          <t xml:space="preserve"> </t>
        </is>
      </c>
    </row>
    <row r="5">
      <c r="A5" s="4" t="inlineStr">
        <is>
          <t>Max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convertible, conversion feature principal</t>
        </is>
      </c>
      <c r="B7" s="7" t="n">
        <v>4000000</v>
      </c>
      <c r="C7" s="7"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08679</v>
      </c>
      <c r="C4" s="7" t="n">
        <v>-957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In the ordinary course of our business, we may collect, store, use, transmit, disclose, or otherwise process proprietary, confidential, and sensitive information, including personal information (such as health-related information), data related to clinical trials, intellectual property, and trade secrets. We depend on both our own systems, networks, and technology as well as the systems, networks and technology of our collaborative partners, third-party service providers and other business partners to safeguard our data. Cybersecurity Program Given the importance of cybersecurity to our business, we maintain a robust cybersecurity program to support both the effectiveness of our systems and our preparedness for information security risks. We also maintain cybersecurity insurance providing coverage for certain costs related to cybersecurity-related incidents that impact our own systems, networks, and technology or the systems, networks and technology of our contractors, consultants, vendors and other business partners. However, we cannot be sure that our insurance coverage will be adequate or sufficient to protect us from or to mitigate liabilities arising out of our privacy and security practices, that such coverage will continue to be available on commercially reasonable terms or at all, or that such coverage will pay future claims. Process for Assessing, Identifying and Managing Material Risks from Cybersecurity Threats We have implemented a risk-based approach to identify and assess the cybersecurity threats that could affect our business and information systems. We use various tools and methodologies to manage cybersecurity risk that are tested on a regular cadence. In the event of a cybersecurity incident, we maintain a regularly tested incident response program. Pursuant to the program and its escalation protocols, designated personnel are responsible for assessing the severity of an incident and associated threat, containing the threat, remediating the threat, including recovery of data and access to systems, analyzing reporting obligations associated with the cybersecurity incident, and performing post-incident analysis and program enhancements. We also monitor and evaluate our cybersecurity posture and performance on an ongoing basis through regular vulnerability scans, penetration tests and threat intelligence feeds. Our information security program is tactically and strategically supplemented via partnerships and engagements with key consultants, vendors, and service providers. We also actively engage with key vendors as part of our continuing efforts to evaluate and enhance the effectiveness of our information security policies and procedures. We use a number of means to assess cyber risks related to our third-party service providers , including vendor questionnaires, vendor audits, vendor qualification, and conducting due diligence in connection with onboarding new vendors and regular vendor reviews. We require third-party service providers with access to sensitive, confidential or proprietary information to implement and maintain robust cybersecurity practices consistent with applicable legal standards and leading industry practices. Governance Management Oversight Our information security program is managed by designated information technology personnel and members of our management team, who are responsible for leading enterprise-wide cybersecurity strategy, policy, standards, architecture, and processes. The controls and processes employed to assess, identify and manage material risks from cybersecurity threats are implemented and overseen by our Information Technology team, consisting of a Vice President of Information Technology, Director of Information Technology and external consultants. Our Information Technology team leverages over 20 years of experience in pharmaceutical and biotechnology information technology, security, and management. Our Information Technology team is responsible for the day-to-day management of the cybersecurity program, including the prevention, detection, investigation, response to, and recovery from cybersecurity threats and incidents, and are regularly engaged to help ensure the cybersecurity program functions effectively in the face of evolving cybersecurity threats. Our Information Technology team provides periodic reports to our senior management as appropriate and informs senior management on an ad hoc basis of significant cybersecurity incidents. Board Oversight Our Board has delegated overall responsibility for risk oversight, including cybersecurity risk matters , to our Audit Committee. Our senior management provides periodic reports to our Audit Committee and our Board. These reports include updates on our cyber risks and threats, the status of projects to strengthen our information security systems, assessments of the information security program, and the emerging threat landscape. In addition, our information security program is regularly evaluated by external experts with the results of those reviews reported to senior management and our Board. The Audit Committee is also promptly apprised of more significant cybersecurity incidents and in the aggregate for less significant incidents. Cybersecurity Risks While we maintain a robust cybersecurity program, the techniques used to infiltrate information technology systems continue to evolve. Accordingly, we may not be able to timely detect threats or anticipate and implement adequate security measures. For additional information, see “Item 1A—Risk Factors—If our information technology systems or data, or those of third parties upon which we rely, are of were compromised, we could experience adverse consequences resulting from such compromise, including regulatory investigations or actions; litigation; fines and penalties; disruptions of our business operations; reputational harm; loss of revenue or profits; and other adverse consequences.” As of December 31, 2024, we have not experienced any risks from cybersecurity threats, including as a result of any previous cybersecurity incidents or threats, that have materially affected our business strategy, results of operations or financial condition in the last year or are reasonably likely to have such a material effect.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risk-based approach to identify and assess the cybersecurity threats that could affect our business and information systems. We use various tools and methodologies to manage cybersecurity risk that are tested on a regular cade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As of December 31, 2024, we have not experienced any risks from cybersecurity threats, including as a result of any previous cybersecurity incidents or threats, that have materially affected our business strategy, results of operations or financial condition in the last year or are reasonably likely to have such a material effect. </t>
        </is>
      </c>
    </row>
    <row r="11">
      <c r="A11" s="4" t="inlineStr">
        <is>
          <t>Cybersecurity Risk Board of Directors Oversight [Text Block]</t>
        </is>
      </c>
      <c r="B11" s="4" t="inlineStr">
        <is>
          <t>Board Oversight Our Board has delegated overall responsibility for risk oversight, including cybersecurity risk matters , to our Audit Committee. Our senior management provides periodic reports to our Audit Committee and our Board. These reports include updates on our cyber risks and threats, the status of projects to strengthen our information security systems, assessments of the information security program, and the emerging threat landscape. In addition, our information security program is regularly evaluated by external experts with the results of those reviews reported to senior management and our Board. The Audit Committee is also promptly apprised of more significant cybersecurity incidents and in the aggregate for less significant incidents.</t>
        </is>
      </c>
    </row>
    <row r="12">
      <c r="A12" s="4" t="inlineStr">
        <is>
          <t>Cybersecurity Risk Board Committee or Subcommittee Responsible for Oversight [Text Block]</t>
        </is>
      </c>
      <c r="B12" s="4" t="inlineStr">
        <is>
          <t>Our Board has delegated overall responsibility for risk oversight, including cybersecurity risk matters , to our Audit Committee.</t>
        </is>
      </c>
    </row>
    <row r="13">
      <c r="A13" s="4" t="inlineStr">
        <is>
          <t>Cybersecurity Risk Process for Informing Board Committee or Subcommittee Responsible for Oversight [Text Block]</t>
        </is>
      </c>
      <c r="B13" s="4" t="inlineStr">
        <is>
          <t>Our senior management provides periodic reports to our Audit Committee and our Board. These reports include updates on our cyber risks and threats, the status of projects to strengthen our information security systems, assessments of the information security program, and the emerging threat landscape. In addition, our information security program is regularly evaluated by external experts with the results of those reviews reported to senior management and our Board.</t>
        </is>
      </c>
    </row>
    <row r="14">
      <c r="A14" s="4" t="inlineStr">
        <is>
          <t>Cybersecurity Risk Role of Management [Text Block]</t>
        </is>
      </c>
      <c r="B14" s="4" t="inlineStr">
        <is>
          <t>Management Oversight Our information security program is managed by designated information technology personnel and members of our management team, who are responsible for leading enterprise-wide cybersecurity strategy, policy, standards, architecture, and processes. The controls and processes employed to assess, identify and manage material risks from cybersecurity threats are implemented and overseen by our Information Technology team, consisting of a Vice President of Information Technology, Director of Information Technology and external consultants. Our Information Technology team leverages over 20 years of experience in pharmaceutical and biotechnology information technology, security, and management. Our Information Technology team is responsible for the day-to-day management of the cybersecurity program, including the prevention, detection, investigation, response to, and recovery from cybersecurity threats and incidents, and are regularly engaged to help ensure the cybersecurity program functions effectively in the face of evolving cybersecurity threats. Our Information Technology team provides periodic reports to our senior management as appropriate and informs senior management on an ad hoc basis of significant cybersecurity incid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nformation security program is managed by designated information technology personnel and members of our management team, who are responsible for leading enterprise-wide cybersecurity strategy, policy, standards, architecture, and processes. The controls and processes employed to assess, identify and manage material risks from cybersecurity threats are implemented and overseen by our Information Technology team, consisting of a Vice President of Information Technology, Director of Information Technology and external consultants. Our Information Technology team leverages over 20 years of experience in pharmaceutical and biotechnology information technology, security, and management. Our Information Technology team is responsible for the day-to-day management of the cybersecurity program, including the prevention, detection, investigation, response to, and recovery from cybersecurity threats and incidents, and are regularly engaged to help ensure the cybersecurity program functions effectively in the face of evolving cybersecurity threats.</t>
        </is>
      </c>
    </row>
    <row r="17">
      <c r="A17" s="4" t="inlineStr">
        <is>
          <t>Cybersecurity Risk Management Expertise of Management Responsible [Text Block]</t>
        </is>
      </c>
      <c r="B17" s="4" t="inlineStr">
        <is>
          <t>Our Information Technology team leverages over 20 years of experience in pharmaceutical and biotechnology information technology, security, and management.</t>
        </is>
      </c>
    </row>
    <row r="18">
      <c r="A18" s="4" t="inlineStr">
        <is>
          <t>Cybersecurity Risk Process for Informing Management or Committees Responsible [Text Block]</t>
        </is>
      </c>
      <c r="B18" s="4" t="inlineStr">
        <is>
          <t xml:space="preserve">We have implemented a risk-based approach to identify and assess the cybersecurity threats that could affect our business and information systems. We use various tools and methodologies to manage cybersecurity risk that are tested on a regular cadence. In the event of a cybersecurity incident, we maintain a regularly tested incident response program. Pursuant to the program and its escalation protocols, designated personnel are responsible for assessing the severity of an incident and associated threat, containing the threat, remediating the threat, including recovery of data and access to systems, analyzing reporting obligations associated with the cybersecurity incident, and performing post-incident analysis and program enhancements.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2:40:07Z</dcterms:created>
  <dcterms:modified xmlns:dcterms="http://purl.org/dc/terms/" xmlns:xsi="http://www.w3.org/2001/XMLSchema-instance" xsi:type="dcterms:W3CDTF">2025-03-06T12:40:07Z</dcterms:modified>
</cp:coreProperties>
</file>